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Revenue" sheetId="10" state="visible" r:id="rId10"/>
    <sheet xmlns:r="http://schemas.openxmlformats.org/officeDocument/2006/relationships" name="Acquisition of Orlaco" sheetId="11" state="visible" r:id="rId11"/>
    <sheet xmlns:r="http://schemas.openxmlformats.org/officeDocument/2006/relationships" name="Inventories" sheetId="12" state="visible" r:id="rId12"/>
    <sheet xmlns:r="http://schemas.openxmlformats.org/officeDocument/2006/relationships" name="Financial Instruments and Fair " sheetId="13" state="visible" r:id="rId13"/>
    <sheet xmlns:r="http://schemas.openxmlformats.org/officeDocument/2006/relationships" name="Share-Based Compensation" sheetId="14" state="visible" r:id="rId14"/>
    <sheet xmlns:r="http://schemas.openxmlformats.org/officeDocument/2006/relationships" name="Debt" sheetId="15" state="visible" r:id="rId15"/>
    <sheet xmlns:r="http://schemas.openxmlformats.org/officeDocument/2006/relationships" name="Earnings Per Share" sheetId="16" state="visible" r:id="rId16"/>
    <sheet xmlns:r="http://schemas.openxmlformats.org/officeDocument/2006/relationships" name="Changes in Accumulated Other Co" sheetId="17" state="visible" r:id="rId17"/>
    <sheet xmlns:r="http://schemas.openxmlformats.org/officeDocument/2006/relationships" name="Commitments and Contingencies" sheetId="18" state="visible" r:id="rId18"/>
    <sheet xmlns:r="http://schemas.openxmlformats.org/officeDocument/2006/relationships" name="Business Realignment"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Investments" sheetId="22" state="visible" r:id="rId22"/>
    <sheet xmlns:r="http://schemas.openxmlformats.org/officeDocument/2006/relationships" name="Revenue (Tables)" sheetId="23" state="visible" r:id="rId23"/>
    <sheet xmlns:r="http://schemas.openxmlformats.org/officeDocument/2006/relationships" name="Acquisition of Orlaco (Tables)" sheetId="24" state="visible" r:id="rId24"/>
    <sheet xmlns:r="http://schemas.openxmlformats.org/officeDocument/2006/relationships" name="Inventories (Tables)" sheetId="25" state="visible" r:id="rId25"/>
    <sheet xmlns:r="http://schemas.openxmlformats.org/officeDocument/2006/relationships" name="Financial Instruments and Fai_2" sheetId="26" state="visible" r:id="rId26"/>
    <sheet xmlns:r="http://schemas.openxmlformats.org/officeDocument/2006/relationships" name="Debt (Tables)" sheetId="27" state="visible" r:id="rId27"/>
    <sheet xmlns:r="http://schemas.openxmlformats.org/officeDocument/2006/relationships" name="Earnings Per Share (Tables)" sheetId="28" state="visible" r:id="rId28"/>
    <sheet xmlns:r="http://schemas.openxmlformats.org/officeDocument/2006/relationships" name="Changes in Accumulated Other _2" sheetId="29" state="visible" r:id="rId29"/>
    <sheet xmlns:r="http://schemas.openxmlformats.org/officeDocument/2006/relationships" name="Commitments and Contingencies (" sheetId="30" state="visible" r:id="rId30"/>
    <sheet xmlns:r="http://schemas.openxmlformats.org/officeDocument/2006/relationships" name="Business Realignment (Tables)" sheetId="31" state="visible" r:id="rId31"/>
    <sheet xmlns:r="http://schemas.openxmlformats.org/officeDocument/2006/relationships" name="Segment Reporting (Tables)" sheetId="32" state="visible" r:id="rId32"/>
    <sheet xmlns:r="http://schemas.openxmlformats.org/officeDocument/2006/relationships" name="Investments (Tables)" sheetId="33" state="visible" r:id="rId33"/>
    <sheet xmlns:r="http://schemas.openxmlformats.org/officeDocument/2006/relationships" name="Basis of Presentation (Narrativ" sheetId="34" state="visible" r:id="rId34"/>
    <sheet xmlns:r="http://schemas.openxmlformats.org/officeDocument/2006/relationships" name="Revenue (Narrative) (Details)" sheetId="35" state="visible" r:id="rId35"/>
    <sheet xmlns:r="http://schemas.openxmlformats.org/officeDocument/2006/relationships" name="Revenue (Revenue by Segment and" sheetId="36" state="visible" r:id="rId36"/>
    <sheet xmlns:r="http://schemas.openxmlformats.org/officeDocument/2006/relationships" name="Acquisition of Orlaco (Narrativ" sheetId="37" state="visible" r:id="rId37"/>
    <sheet xmlns:r="http://schemas.openxmlformats.org/officeDocument/2006/relationships" name="Acquisition of Orlaco (Schedule" sheetId="38" state="visible" r:id="rId38"/>
    <sheet xmlns:r="http://schemas.openxmlformats.org/officeDocument/2006/relationships" name="Acquisition of Orlaco (Pro Form" sheetId="39" state="visible" r:id="rId39"/>
    <sheet xmlns:r="http://schemas.openxmlformats.org/officeDocument/2006/relationships" name="Inventories (Narrative) (Detail" sheetId="40" state="visible" r:id="rId40"/>
    <sheet xmlns:r="http://schemas.openxmlformats.org/officeDocument/2006/relationships" name="Inventories (Schedule of Invent" sheetId="41" state="visible" r:id="rId41"/>
    <sheet xmlns:r="http://schemas.openxmlformats.org/officeDocument/2006/relationships" name="Financial Instruments and Fai_3" sheetId="42" state="visible" r:id="rId42"/>
    <sheet xmlns:r="http://schemas.openxmlformats.org/officeDocument/2006/relationships" name="Financial Instruments and Fai_4" sheetId="43" state="visible" r:id="rId43"/>
    <sheet xmlns:r="http://schemas.openxmlformats.org/officeDocument/2006/relationships" name="Financial Instruments and Fai_5" sheetId="44" state="visible" r:id="rId44"/>
    <sheet xmlns:r="http://schemas.openxmlformats.org/officeDocument/2006/relationships" name="Financial Instruments and Fai_6" sheetId="45" state="visible" r:id="rId45"/>
    <sheet xmlns:r="http://schemas.openxmlformats.org/officeDocument/2006/relationships" name="Financial Instruments and Fai_7" sheetId="46" state="visible" r:id="rId46"/>
    <sheet xmlns:r="http://schemas.openxmlformats.org/officeDocument/2006/relationships" name="Share-Based Compensation (Narra" sheetId="47" state="visible" r:id="rId47"/>
    <sheet xmlns:r="http://schemas.openxmlformats.org/officeDocument/2006/relationships" name="Debt (Narrative) (Details)" sheetId="48" state="visible" r:id="rId48"/>
    <sheet xmlns:r="http://schemas.openxmlformats.org/officeDocument/2006/relationships" name="Debt (Schedule of Debt) (Detail" sheetId="49" state="visible" r:id="rId49"/>
    <sheet xmlns:r="http://schemas.openxmlformats.org/officeDocument/2006/relationships" name="Earnings Per Share (Narative) (" sheetId="50" state="visible" r:id="rId50"/>
    <sheet xmlns:r="http://schemas.openxmlformats.org/officeDocument/2006/relationships" name="Earnings Per Share (Weighted Av" sheetId="51" state="visible" r:id="rId51"/>
    <sheet xmlns:r="http://schemas.openxmlformats.org/officeDocument/2006/relationships" name="Changes in Accumulated Other _3"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Business Realignment (Schedule " sheetId="55" state="visible" r:id="rId55"/>
    <sheet xmlns:r="http://schemas.openxmlformats.org/officeDocument/2006/relationships" name="Business Realignment (Schedul_2" sheetId="56" state="visible" r:id="rId56"/>
    <sheet xmlns:r="http://schemas.openxmlformats.org/officeDocument/2006/relationships" name="Income Taxes (Narrative) (Detai" sheetId="57" state="visible" r:id="rId57"/>
    <sheet xmlns:r="http://schemas.openxmlformats.org/officeDocument/2006/relationships" name="Segment Reporting (Narrative) (" sheetId="58" state="visible" r:id="rId58"/>
    <sheet xmlns:r="http://schemas.openxmlformats.org/officeDocument/2006/relationships" name="Segment Reporting (Schedule of " sheetId="59" state="visible" r:id="rId59"/>
    <sheet xmlns:r="http://schemas.openxmlformats.org/officeDocument/2006/relationships" name="Segment Reporting (Schedule o_2" sheetId="60" state="visible" r:id="rId60"/>
    <sheet xmlns:r="http://schemas.openxmlformats.org/officeDocument/2006/relationships" name="Investments (Narrative) (Detail" sheetId="61" state="visible" r:id="rId61"/>
    <sheet xmlns:r="http://schemas.openxmlformats.org/officeDocument/2006/relationships" name="Investments (Schedule of Noncon" sheetId="62" state="visible" r:id="rId62"/>
  </sheets>
  <definedNames/>
  <calcPr calcId="124519" fullCalcOnLoad="1"/>
</workbook>
</file>

<file path=xl/sharedStrings.xml><?xml version="1.0" encoding="utf-8"?>
<sst xmlns="http://schemas.openxmlformats.org/spreadsheetml/2006/main" uniqueCount="569">
  <si>
    <t>Document and Entity Information - shares</t>
  </si>
  <si>
    <t>9 Months Ended</t>
  </si>
  <si>
    <t>Sep. 30, 2018</t>
  </si>
  <si>
    <t>Oct. 22, 2018</t>
  </si>
  <si>
    <t>Document and Entity Information [Abstract]</t>
  </si>
  <si>
    <t>Entity Registrant Name</t>
  </si>
  <si>
    <t>STONERIDGE INC</t>
  </si>
  <si>
    <t>Entity Central Index Key</t>
  </si>
  <si>
    <t>Current Fiscal Year End Date</t>
  </si>
  <si>
    <t>--12-31</t>
  </si>
  <si>
    <t>Entity Filer Category</t>
  </si>
  <si>
    <t>Accelerated Filer</t>
  </si>
  <si>
    <t>Trading Symbol</t>
  </si>
  <si>
    <t>sri</t>
  </si>
  <si>
    <t>Entity Common Stock Shares Outstanding</t>
  </si>
  <si>
    <t>Document Type</t>
  </si>
  <si>
    <t>10-Q</t>
  </si>
  <si>
    <t>Amendment Flag</t>
  </si>
  <si>
    <t>false</t>
  </si>
  <si>
    <t>Document Period End Date</t>
  </si>
  <si>
    <t>Sep. 30,
		2018</t>
  </si>
  <si>
    <t>Document Fiscal Period Focus</t>
  </si>
  <si>
    <t>Q3</t>
  </si>
  <si>
    <t>Document Fiscal Year Focus</t>
  </si>
  <si>
    <t>CONDENSED CONSOLIDATED BALANCE SHEETS - USD ($) $ in Thousands</t>
  </si>
  <si>
    <t>Dec. 31, 2017</t>
  </si>
  <si>
    <t>Current assets:</t>
  </si>
  <si>
    <t>Cash and cash equivalents</t>
  </si>
  <si>
    <t>Accounts receivable, less reserves of $1,199 and $1,109, respectively</t>
  </si>
  <si>
    <t>Inventories, net</t>
  </si>
  <si>
    <t>Prepaid expenses and other current assets</t>
  </si>
  <si>
    <t>Total current assets</t>
  </si>
  <si>
    <t>Long-term assets:</t>
  </si>
  <si>
    <t>Property, plant and equipment, net</t>
  </si>
  <si>
    <t>Intangible assets, net</t>
  </si>
  <si>
    <t>Goodwill</t>
  </si>
  <si>
    <t>Investments and other long-term assets, net</t>
  </si>
  <si>
    <t>Total long-term assets</t>
  </si>
  <si>
    <t>Total assets</t>
  </si>
  <si>
    <t>Current liabilities:</t>
  </si>
  <si>
    <t>Current portion of debt</t>
  </si>
  <si>
    <t>Accounts payable</t>
  </si>
  <si>
    <t>Accrued expenses and other current liabilities</t>
  </si>
  <si>
    <t>Total current liabilities</t>
  </si>
  <si>
    <t>Long-term liabilities:</t>
  </si>
  <si>
    <t>Revolving credit facility</t>
  </si>
  <si>
    <t>Long-term debt, net</t>
  </si>
  <si>
    <t>Deferred income taxes</t>
  </si>
  <si>
    <t>Other long-term liabilities</t>
  </si>
  <si>
    <t>Total long-term liabilities</t>
  </si>
  <si>
    <t>Shareholders' equity:</t>
  </si>
  <si>
    <t>Preferred Shares, without par value, 5,000 shares authorized, none issued</t>
  </si>
  <si>
    <t xml:space="preserve"> </t>
  </si>
  <si>
    <t>Common Shares, without par value, 60,000 shares authorized, 28,966 and 28,966 shares issued and 28,483 and 28,180 shares outstanding at September 30, 2018 and December 31, 2017, respectively, with no stated value</t>
  </si>
  <si>
    <t>Additional paid-in capital</t>
  </si>
  <si>
    <t>Common Shares held in treasury, 483 and 786 shares at September 30, 2018 and December 31, 2017, respectively, at cost</t>
  </si>
  <si>
    <t>Retained earnings</t>
  </si>
  <si>
    <t>Accumulated other comprehensive loss</t>
  </si>
  <si>
    <t>Total shareholders' equity</t>
  </si>
  <si>
    <t>Total liabilities and shareholders' equity</t>
  </si>
  <si>
    <t>CONDENSED CONSOLIDATED BALANCE SHEETS (Parenthetical) - USD ($) $ in Thousands</t>
  </si>
  <si>
    <t>Statement Of Financial Position [Abstract]</t>
  </si>
  <si>
    <t>Accounts receivable, reserves (in dollars)</t>
  </si>
  <si>
    <t>Preferred shares, authorized</t>
  </si>
  <si>
    <t>Preferred shares, no par value</t>
  </si>
  <si>
    <t>Preferred shares, issued</t>
  </si>
  <si>
    <t>Common shares, authorized</t>
  </si>
  <si>
    <t>Common shares, no par value</t>
  </si>
  <si>
    <t>Common shares, issued</t>
  </si>
  <si>
    <t>Common shares, outstanding</t>
  </si>
  <si>
    <t>Common shares held in treasury, shares</t>
  </si>
  <si>
    <t>CONDENSED CONSOLIDATED STATEMENTS OF OPERATIONS - USD ($) $ in Thousands</t>
  </si>
  <si>
    <t>3 Months Ended</t>
  </si>
  <si>
    <t>Sep. 30, 2017</t>
  </si>
  <si>
    <t>Income Statement [Abstract]</t>
  </si>
  <si>
    <t>Total net sales</t>
  </si>
  <si>
    <t>Costs and expenses:</t>
  </si>
  <si>
    <t>Cost of goods sold</t>
  </si>
  <si>
    <t>Selling, general and administrative</t>
  </si>
  <si>
    <t>Design and development</t>
  </si>
  <si>
    <t>Operating income</t>
  </si>
  <si>
    <t>Interest expense, net</t>
  </si>
  <si>
    <t>Equity in earnings of investee</t>
  </si>
  <si>
    <t>Other expense (income), net</t>
  </si>
  <si>
    <t>Income before income taxes</t>
  </si>
  <si>
    <t>Provision for income taxes</t>
  </si>
  <si>
    <t>Net income</t>
  </si>
  <si>
    <t>Net loss attributable to noncontrolling interest</t>
  </si>
  <si>
    <t>Net income attributable to Stoneridge, Inc.</t>
  </si>
  <si>
    <t>Earnings per share attributable to Stoneridge, Inc.:</t>
  </si>
  <si>
    <t>Basic (in dollars per share)</t>
  </si>
  <si>
    <t>Diluted (in dollars per share)</t>
  </si>
  <si>
    <t>Weighted-average shares outstanding:</t>
  </si>
  <si>
    <t>Basic (in shares)</t>
  </si>
  <si>
    <t>Diluted (in shares)</t>
  </si>
  <si>
    <t>CONDENSED CONSOLIDATED STATEMENTS OF COMPREHENSIVE INCOME (LOSS) - USD ($) $ in Thousands</t>
  </si>
  <si>
    <t>Statement Of Other Comprehensive Income [Abstract]</t>
  </si>
  <si>
    <t>Less: Net loss attributable to noncontrolling interest</t>
  </si>
  <si>
    <t>Other comprehensive income (loss), net of tax attributable to Stoneridge, Inc.:</t>
  </si>
  <si>
    <t>Foreign currency translation</t>
  </si>
  <si>
    <t>Unrealized gain (loss) on derivatives</t>
  </si>
  <si>
    <t>[1]</t>
  </si>
  <si>
    <t>Other comprehensive income (loss), net of tax attributable to Stoneridge, Inc.</t>
  </si>
  <si>
    <t>Comprehensive income (loss) attributable to Stoneridge, Inc.</t>
  </si>
  <si>
    <t>Net of tax expense (benefit) of $47 and $(74) for the three months ended September 30, 2018 and 2017, respectively. Net of tax expense of $218 and $93 for the nine months ended September 30, 2018 and 2017, respectively.</t>
  </si>
  <si>
    <t>CONDENSED CONSOLIDATED STATEMENTS OF COMPREHENSIVE INCOME (LOSS) (Parenthetical) - USD ($) $ in Thousands</t>
  </si>
  <si>
    <t>Tax expense (benefit) for unrealized gain (loss) on derivatives</t>
  </si>
  <si>
    <t>CONDENSED CONSOLIDATED STATEMENTS OF CASH FLOWS - USD ($) $ in Thousands</t>
  </si>
  <si>
    <t>OPERATING ACTIVITIES:</t>
  </si>
  <si>
    <t>Adjustments to reconcile net income to net cash provided by operating activities:</t>
  </si>
  <si>
    <t>Depreciation</t>
  </si>
  <si>
    <t>Amortization, including accretion of deferred financing costs</t>
  </si>
  <si>
    <t>Earnings of equity method investee</t>
  </si>
  <si>
    <t>(Loss) gain on sale of fixed assets</t>
  </si>
  <si>
    <t>Share-based compensation expense</t>
  </si>
  <si>
    <t>Tax benefit related to share-based compensation expense</t>
  </si>
  <si>
    <t>Change in fair value of earn-out contingent consideration</t>
  </si>
  <si>
    <t>Changes in operating assets and liabilities, net of effect of business combination:</t>
  </si>
  <si>
    <t>Accounts receivable, net</t>
  </si>
  <si>
    <t>Prepaid expenses and other assets</t>
  </si>
  <si>
    <t>Accrued expenses and other liabilities</t>
  </si>
  <si>
    <t>Net cash provided by operating activities</t>
  </si>
  <si>
    <t>INVESTING ACTIVITIES:</t>
  </si>
  <si>
    <t>Capital expenditures</t>
  </si>
  <si>
    <t>Proceeds from sale of fixed assets</t>
  </si>
  <si>
    <t>Insurance proceeds for fixed assets</t>
  </si>
  <si>
    <t>Business acquisition, net of cash acquired</t>
  </si>
  <si>
    <t>Net cash used for investing activities</t>
  </si>
  <si>
    <t>FINANCING ACTIVITIES:</t>
  </si>
  <si>
    <t>Acquisition of noncontrolling interest, including transaction costs</t>
  </si>
  <si>
    <t>Revolving credit facility borrowings</t>
  </si>
  <si>
    <t>Revolving credit facility payment</t>
  </si>
  <si>
    <t>Proceeds from issuance of debt</t>
  </si>
  <si>
    <t>Repayments of debt</t>
  </si>
  <si>
    <t>Other financing costs</t>
  </si>
  <si>
    <t>Repurchase of Common Shares to satisfy employee tax withholding</t>
  </si>
  <si>
    <t>Net cash (used for)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Cash paid for interest</t>
  </si>
  <si>
    <t>Cash paid for income taxes, net</t>
  </si>
  <si>
    <t>Basis of Presentation</t>
  </si>
  <si>
    <t>Basis of Presentation [Abstract]</t>
  </si>
  <si>
    <t xml:space="preserve">(1) Basis of Presentation
The accompanying condensed consolidated financial statements have been prepared by Stoneridge, Inc. (the “Company”) without audit, pursuant to the rules and regulations of the Securities and Exchange Commission (the “SEC”). The information furnished in the condensed consolidated financial statements includes normal recurring adjustments and reflects all adjustments, which are, in the opinion of management, necessary for a fair presentation of such financial statements. Certain information and footnote disclosures normally included in financial statements prepared in accordance with U.S. generally accepted accounting principles (“U.S. GAAP”) have been condensed or omitted pursuant to the SEC's rules and regulations. The results of operations for the three and nine months ended September 30, 2018 are not necessarily indicative of the results to be expected for the full year. T hese unaudited condensed consolidated financial statements should be read in conjunction with the audited consolidated financial statements and the notes thereto included in the Company's 2017 Form 10-K.
﻿
On January 31, 2017, the Company acquired Exploitatiemaatschappij Berghaaf B.V. (“Orlaco”), an electronics business which designs, manufactures and sells camera-based vision systems, monitors and related products. The acquisition was accounted for as a business combination, and accordingly, the Company’s condensed consolidated financial statements herein include the results of Orlaco from the acquisition date to September 30, 2018. See Note 4 to the condensed consolidated financial statements for additional details regarding the Orlaco acquisition.
﻿
The Company had a 74% controlling interest in PST Electronica Ltda. (“PST”) from December 31, 2011 through May 15, 2017 . On May 16, 2017, the Company acquired the remaining 26% noncontrolling interest in PST, which was accounted for as an equity transaction. As such, PST is now a wholly owned subsidiary as of May 16, 2017. See Note 15 to the condensed consolidated financial statements for additional details regarding the acquisition of PST’s noncontrolling interest.
﻿
Also, see Note 2 for the impact of the adoption of various accounting standards on the condensed consolidated financial statements herein.
﻿ </t>
  </si>
  <si>
    <t>Recently Issued Accounting Standards</t>
  </si>
  <si>
    <t>Recently Issued Accounting Standards [Abstract]</t>
  </si>
  <si>
    <t>(2) Recently Issued Accounting Standards
﻿
Recently Adopted Accounting Standards
﻿
In January 2017, the Financial Accounting Standards Board (“FASB”) issued Accounting Standards Update (“ASU”) 2017-01, “Clarifying the Definition of a Business”. This guidance revises the definition of a business and provides a framework to evaluate when an input and a substantive process are present in an acquisition to be considered a business. This guidance was effective for annual periods beginning after December 15, 2017. The Company adopted this standard on January 1, 2018, which did not have a material impact on its condensed consolidated financial statements.
﻿
In October 2016, the FASB issued ASU 2016-16, “ Accounting for Income Taxes: Intra-Entity Asset Transfers of Assets Other than Inventory (Topic 740) ”. This guidance requires that the tax effects of all intra-entity sales of assets other than inventory be recognized in the period in which the transaction occurs. The Company adopted this standard on January 1, 2018, which did not have a material impact on its condensed consolidated financial statements.
In August 2016, the FASB issued ASU 2016-15, “Statement of Cash Flows - Classification of Certain Cash Receipts and Cash Payments (Topic 230)”, which provides guidance on the presentation and classification of certain cash receipts and cash payments in the statement of cash flows in order to reduce diversity in practice. This ASU was effective for interim and annual periods beginning after December 15, 2017. The Company adopted this standard as of January 1, 2018, which did not have a material impact on its condensed consolidated financial statements.
In May 2014, the FASB issued ASU 2014-09, “Revenue from Contracts with Customers” and related amendments, which is the new comprehensive revenue recognition standard (collectively known as Accounting Standard Codification (“ASC”) 606) that has superseded existing revenue recognition guidance under U.S. GAAP. The standard’s core principle is that a company will recognize revenue when it transfers promised goods or services to a customer in an amount that reflects the consideration to which a company expects to be entitled in exchange for those goods or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The Company adopt ed this standard on January 1, 2018 using the modified retrospective transition method. Under the modified retrospective method, the Company would have recognize d the cumulative effect of initially applying the standard as an adjustment to opening retained earnings at the date of initial application; however, the Company did not have any material adjustments as of the date of the adoption. The Company has not experienced a material impact on its results of operations from the adoption of ASC 606 ; however, the Company has expand ed its disclosures consistent with the requirements of the new standard and the Company will continue to evaluate new contracts to apply the framework of ASC 606. In particular , the Company will evaluate new contracts with customers analyzing the impact, if any, on revenue from the sale of production parts, particularly in regards to material rights , variable consideration and the impact of termination clauses on the timing of revenue recognition. The majority of our revenue continues to be recognized when products are shipped from our manufacturing facilities. The Company has not changed how it accounts for reimbursable pre-production costs, currently accounted for as a reduction of costs incurred . Refer to Note 3 for the expanded revenue disclosures.
﻿
Accounting Standards Not Yet Adopted
In January 2018, the FASB issued ASU 2018-02, “Income Statement – Reporting Comprehensive Income (Topic 220): Reclassification of Certain Tax Effects from Accumulated Other Comprehensive Income.” This guidance gives entities the option to reclassify to retained earnings the tax effects resulting from the enactment of Tax Cuts and Jobs Act related to items in accumulated other comprehensive income (“AOCI”) that the FASB refers to as having been stranded in AOCI. The new guidance is effective for fiscal years beginning after December 15, 2018 and interim periods within those fiscal years. Early adoption is permitted for periods for which financial statements have not yet been issued or made available for issuance, including the period the Tax Legislation was enacted. The Company will adopt this standard as of January 1, 2019, which is not expected to have a material impact on its condensed consolidated financial statements.
﻿
In June 2016, the FASB issued ASU 2016-13, “Financial Instruments - Credit Losses (Topic 326) Measurement of Credit Losses on Financial Instruments” , which requires measurement and recognition of expected credit losses for financial assets held and requires enhanced disclosures regarding significant estimates and judgments used in estimating credit losses. ASU 2016-13 is effective for public business entities for annual periods beginning after December 15, 2019, and early adoption is permitted for annual periods beginning after December 15, 2018. The Company is currently evaluating the impact of its pending adoption of ASU 2016-13 on the consolidated financial statements. The Company will adopt this standard as of January 1, 2020 and it is not expected to have a material impact on its condensed consolidated financial statements.
﻿
In February 2016, the FASB issued ASU 2016-02, “Leases (Topic 842)”, which will require that a lessee recognize assets and liabilities on the balance sheet for all leases with a lease term of more than twelve months, with the result being the recognition of a right of use asset and a lease liability. The new standard is effective for fiscal years, and interim periods within those fiscal years, beginning after December 15, 2018. The Company will adopt this standard as of January 1, 2019 using the modified retrospective approach and will elect the transition option to use the effective date January 1, 2019, as the date of initial application. The Company will not adjust its comparative period financial statements for effects of the ASU 2016-02, or make the new required lease disclosures for periods before the effective date. The Company will recognize its cumulative effect transition adjustment as of the effective date. In addition, the Company intends to elect the package of practical expedients permitted under the transition guidance within the new standard. The Company is currently evaluating the impact of this standard on the financial statements and disclosures, internal controls and accounting policies. This evaluation process includes reviewing all forms of leases and performing a completeness assessment over the lease population. The Company has launched a project to implement a third party supported lease accounting system solution, establish a new lease accounting process and design related internal controls. The recognition, measurement and presentation of expenses and cash flows arising from a lease by a lessee have not significantly changed from current GAAP. While the Company's evaluation is ongoing, the Company does not expect the adoption of the new standard to have a material impact on its results of operations, however, it will have a material impact on the condensed consolidated balance sheet as right of use assets and lease liabilities will be recorded for all long-term operating leases.</t>
  </si>
  <si>
    <t>Revenue</t>
  </si>
  <si>
    <t>Revenue [Abstract]</t>
  </si>
  <si>
    <t xml:space="preserve">( 3 ) Revenue
﻿
The Company adopted ASC 606 using the modified retrospective method as applied to customer contracts that were not completed as of January 1, 2018. As a result, financial information for reporting periods beginning after January 1, 2018 are presented under ASC 606, while comparative financial information has not been adjusted and continues to be reported in accordance with the Company’s historical accounting policy for revenue recognition prior to the adoption of ASC 606. The Company did not record a cumulative adjustment related to the adoption of ASC 606, and the effects of the adoption were not significant.
﻿
Revenue is recognized when obligations under the terms of a contract with our customer are satisfied; generally this occurs with the transfer of control of our products and services , which is usually when the parts are shipped or delivered to the customer’s premises . Revenue is measured as the amount of consideration we expect to receive in exchange for transferring goods or providing services. The transaction price will include estimates of variable consideration to the extent it is probable that a significant reversal of revenue recognized will not occur. Incidental items that are not significant in the context of the contract are recognized as expense. The expected costs associat ed with our base warranties continue to be recognized as expense when the products are sold. Customer returns only occur if products do not meet the specifications of the contract and are not connected to any repurchase obligations of the Company.
﻿
The Company does not have any financing components or significant payment terms as payment occurs shortly after the point of sale . Taxes assessed by a governmental authority that are both imposed on and concurrent with a specific revenue-producing transaction that are collected by the Company from a customer are excluded from revenue. Amounts billed to customers related to shipping and handling costs are included in net sales in the condensed consolidated statements of operations. Shipping and handling costs associated with outbound freight after control over a product is transferred to the customer are accounted for as a fulfillment cost and are included in cost of sales.
﻿
Revenue by Reportable Segment
﻿
Control Devices. Our Control Devices segment designs and manufactures products that monitor, measure or activate specific functions within a vehicle. This segment includes product lines such as sensors, actuators, valves and switches. We sell these products principally to the automotive market in the North American, European, and Asia Pacific regions. To a lesser extent, we also sell these products to the commercial vehicle and agricultural markets in our North America and European regions. Our customers included in these markets primarily consist of original equipment manufacturers (“OEM”) and companies supplying components directly to the OEMs (“tier one supplier”).
﻿
Electronics. Our Electronics segment designs and manufactures electronic instrument clusters, electronic control units and other driver information systems and includes the acquired Orlaco business, which designs and manufactures camera-based vision systems, monitors and related products. These products are sold principally to the commercial vehicle market primarily through our OEM and aftermarket channels in the North American and European regions, and to a lesser extent, the Asia Pacific region. The camera-based vision systems and related products are sold principally to the off-highway vehicle market in the North American and European regions.
﻿
PST. Our PST segment primarily serves the South American region and specializes in the design, manufacture and sale of in-vehicle audio and video devices, electronic vehicle security alarms, convenience accessories, vehicle tracking devices and monitoring services primarily for the automotive and motorcycle markets. PST sells its products through the aftermarket distribution channel, to factory authorized dealer installers, also referred to as original equipment services, direct to OEMs and through mass merchandisers.
﻿
The following tables disaggregate our revenue by reportable segment and geographical location (1) for the periods ended September 30, 2018 and 2017:
﻿
﻿
﻿
﻿ Three months ended September 30
Control Devices
Electronics
PST
Consolidated
﻿ Net Sales:
2018
2017
2018
2017
2018
2017
2018
2017
﻿ North America
$ 97,017
$ 96,314
$ 22,458
$ 17,088
$
-
$
-
$ 119,475
$ 113,402
﻿ South America
-
-
-
-
18,864
25,386
18,864
25,386
﻿ Europe
4,174
2,009
58,315
53,190
-
-
62,489
55,199
﻿ Asia Pacific
7,211
8,519
814
1,076
-
-
8,025
9,595
﻿ Total net sales
$ 108,402
$ 106,842
$ 81,587
$ 71,354
$ 18,864
$ 25,386
$ 208,853
$ 203,582
﻿
﻿
﻿
﻿
﻿ Nine months ended September 30
Control Devices
Electronics
PST
Consolidated
﻿ Net Sales:
2018
2017
2018
2017
2018
2017
2018
2017
﻿ North America
$ 300,024
$ 312,320
$ 64,765
$ 45,955
$
-
$
-
$ 364,789
$ 358,275
﻿ South America
-
-
-
-
59,742
70,519
59,742
70,519
﻿ Europe
10,734
5,657
194,270
158,522
-
-
205,004
164,179
﻿ Asia Pacific
22,957
21,739
2,893
2,292
-
-
25,850
24,031
﻿ Total net sales
$ 333,715
$ 339,716
$ 261,928
$ 206,769
$ 59,742
$ 70,519
$ 655,385
$ 617,004
﻿
(1)
Company sales based on geographic location are where the sale originates not where the customer is located.
﻿
Performance Obligations
﻿
For OEM and tier one supplier customers, the Company typically enters into contracts with its customers to provide serial production parts that consist of a set of documents including, but not limited to, an award letter, master purchase agreement and master terms and conditions. For each production product, the Company enters into separate purchase orders that contain the product specifications and an agreed-upon price. The performance obligation does not exist until a customer release is received for a specific number of parts. The majority of the parts sold to OEM and tier one suppliers are specifically customized to the specific customer, with the exception of off-highway products that are common across all customers. The transaction price is equal to the contracted price per part and there is no expectation of material variable consideration in the transaction price. For most customer contracts, the Company does not have an enforceable right to payment at any time prior to when the parts are shipped or delivered to the customer; therefore, the Company recognizes revenue at the point in time it satisfies a performance obligation by transferring control of a part to the customer. Certain customer contracts contain an enforceable right to payment if the customer terminates the contract for convenience and therefore are recognized over time using the cost to complete input method.
﻿
Our aftermarket products are focused on meeting the demand for repair and replacement parts, compliance parts and accessories and are sold primarily to aftermarket distributors and mass retailers in our South American, European and North American markets. Aftermarket products have one type of performance obligation which is the delivery of aftermarket parts and spare parts. For aftermarket customers, the Company typically has standard terms and conditions for all customers. In addition, aftermarket products have alternative use as they can be sold to multiple customers. Revenue for aftermarket part production contracts is recognized at a point in time when the control of the parts transfer to the customer which is based on the shipping terms. Aftermarket contracts may include variable consideration related to discounts and rebates and is included in the transaction price upon recognizing the product revenue.
﻿
A small portion of the Company’s sales are comprised of monitoring services that include both monitoring devices and fees to individual, corporate, fleet and cargo customers in our PST segment. These monitoring service contracts are generally not capable of being distinct and are accounted for as a single performance obligation. We recognize revenue for our monitoring products and service s contracts over the life of the contract. There is no variable consideration associated with these contracts. The Company has the right to consideration from a customer in the amount that corresponds directly with the value to the customer of the Company’s performance to date. Therefore the Company recognizes revenue over time using the practical expedient ASC 606-10-55-18 in the amount the Company has a “right to invoice” rather than selecting an output or input method.
﻿
Contract Balances
﻿
The Company had no material contract assets , contract liabilities or capitalized contract acquisition costs as of September 30, 2018. </t>
  </si>
  <si>
    <t>Acquisition of Orlaco</t>
  </si>
  <si>
    <t>Acquisition of Orlaco [Abstract]</t>
  </si>
  <si>
    <t xml:space="preserve">( 4 ) Acquisition of Orlaco
﻿
On January 31, 2017 , Stoneridge B.V., an indirect wholly-owned subsidiary of Stoneridge, Inc., entered into and closed an agreement to acquire Orlaco. Orlaco designs, manufactures and sells camera-based vision systems, monitors and related electronic products primarily to the heavy off-road machinery, commercial vehicle, lifting crane and warehousing and logistics industries. Stoneridge and Orlaco jointly developed the MirrorEye mirror replacement system, which is a system solution to improve the safety and fuel economy of commercial vehicles. The MirrorEye system integrate s Orlaco’s vision processing technology and Stoneridge’s driver information capabilities as well as the combine s software capabilities of both businesses. The ac quisition of Orlaco enhances our Electronics segment ’s global technical capabilities in vision systems and facilitates entry into new markets.
The aggregate consideration for the Orlaco acquisition on January 31, 2017 was €74,939 ( $79,675 ), which included customary estimated adjustments to the purchase price. The Company is required to pay an additional amount up to €7,500 ( $ 8,706 ) as contingent consideration (“earn-out consideration”) if certain performance targets are achiev ed during the first two years.
﻿
The acquisition date fair value of the total consideration transferred consisted of the following:
﻿
﻿
﻿
﻿ Cash
$ 79,675
﻿ Fair value of earn-out consideration and other adjustments
4,208
﻿ Total purchase price
$ 83,883
﻿
Refer to the Company’s 2017 Form 10-K for additional information on the acquisition including the fair value of assets acquired and liabilities assumed on the acquisition date and the fair value measurement methods and classifications.
﻿
The Company recognized $1,259 of acquisition related costs in the condensed consolidated statement of operations as a component of selling, general and administrative (“SG&amp;A”) expense for the nine months ended September 30 , 2017. There were no acquisition related costs for the nine months ended September 30 , 2018.
﻿
﻿
﻿
﻿
﻿
﻿
﻿
﻿
The Company’s statement of operations for the three and nine m onths ended September 30 , 2017 includes $0 and $1,636 , respectively, of expense in cost of goods sold (“COGS”) associated with the step-up of the Orlaco inventory to fair value . The Company’s statement of operations for the nine m onths ended September 30, 2018 includes $369 of expense for the fair value adjustment for earn-out consideration in SG&amp;A expenses . There was no fair value adjustment for the earn-out consideration for three months ended September 30, 2018 due to the earn-out liability being capped in the first quarter of 2018. The Company’s statement of operations for the three and nine m onths ended September 30, 2017 included $1,823 and $3,92 6 of expense for the fair value adjustment for earn-out consideration in SG&amp;A expenses . See Note 6 for the fair value and foreign currency adjustments of the earn-out consideration .
The following unaudited pro forma information reflects the Company’s condensed consolidated results of operations as if the acquisition had taken place on January 1, 2017. The unaudited pro forma information is not necessarily indicative of the results of operations that the Company would have reported had the transaction actually occurred at the beginning of these periods, nor is it necessarily indicative of future results.
﻿
﻿
﻿
Nine months ended
﻿
September 30,
﻿
2017
﻿
﻿ Net sales
$ 622,034
﻿ Net income attributable to Stoneridge, Inc. and subsidiaries
$ 26,375
﻿
﻿
The unaudited pro forma financial information presented in the table above has been adjusted to give effect to adjustments that are directly related to the business combination and are factually supportable. These adjustments primarily include depreciation and amortization related to fair value adjustments to property, plant, and equipment and finite-lived intangible assets. </t>
  </si>
  <si>
    <t>Inventories</t>
  </si>
  <si>
    <t>Inventories [Abstract]</t>
  </si>
  <si>
    <t xml:space="preserve">( 5 ) Inventories
Inventories are valued at the lower of cost (using either the first-in, first-out (“FIFO”) or average cost methods) or net realizable value. The Company evaluates and adjusts as necessary its excess and obsolescence reserve on a quarterly basis. Excess inventories are quantities of items that exceed anticipated sales or usage for a reasonable period. The Company has guidelines for calculating provisions for excess inventories based on the number of months of inventories on-hand compared to anticipated sales or usage. Management uses its judgment to forecast sales or usage and to determine what constitutes a reasonable period. Inventory cost includes material, labor and overhead. Inventories consisted of the following:
﻿
﻿
﻿
September 30,
December 31,
﻿
2018
2017
﻿ Raw materials
$ 58,341
$ 47,588
﻿ Work-in-progress
5,395
5,806
﻿ Finished goods
23,019
20,077
﻿ Total inventories, net
$ 86,755
$ 73,471
﻿
Inventory valued using the FIFO method was $ 69,817 and $54,837 at September 30, 2018 and December 31, 2017 , respectively. Inventory valued using the average cost method was $16,938 and $18,634 at September 30 , 201 8 and December 31, 2017 , respectively.
﻿
. </t>
  </si>
  <si>
    <t>Financial Instruments and Fair Value Measurements</t>
  </si>
  <si>
    <t>Financial Instruments and Fair Value Measurements [Abstract]</t>
  </si>
  <si>
    <t xml:space="preserve">(6) Financial Instruments and Fair Value Measurements
Financial Instruments
A financial instrument is cash or a contract that imposes an obligation to deliver, or conveys a right to receive cash or another financial instrument. The carrying values of cash and cash equivalents, accounts receivable and accounts payable are considered to be representative of fair value because of the short maturity of these instruments.
Derivative Instruments and Hedging Activities
On September 30, 2018, the Company had open foreign currency forward contracts which are used solely for hedging and not for speculative purposes. Management believes that its use of these instruments to reduce risk is in the Company's best interest. The counterparties to these financial instruments are financial institutions with investment grade credit ratings.
﻿
Foreign Currency Exchange Rate Risk
The Company conducts business internationally and therefore is exposed to foreign currency exchange rate risk. The Company uses derivative financial instruments as cash flow and fair value hedges to manage its exposure to fluctuations in foreign currency exchange rates by reducing the effect of such fluctuations on foreign currency denominated intercompany transactions, inventory purchases and other foreign currency exposures. The currencies hedged by the Company during 2018 and 2017 included the euro and Mexican peso . In addition, the Company hedged the U.S. dollar against the Swedish krona and euro on behalf of its European subsidiaries in 2018.
These forward contracts were executed to hedge forecasted transactions and certain transactions have been accounted for as cash flow hedges. As such, the effective portion of the unrealized gain or loss was deferred and reported in the Company’s condensed consolidated balance sheets as a component of accumulated other comprehensive loss. The cash flow hedges were highly effective. The effectiveness of the transactions has been and will be measured on an ongoing basis using regression analysis and forecasted future purchases of the currency.
﻿
In certain instances, the foreign currency forward contracts do not qualify for hedge accounting or are not designated as hedges, and therefore are marked-to-market with gains and losses recognized in the Company's condensed consolidated statement of operations as a component of other expense (income) , net.
The Company’s foreign currency forward contracts offset a portion of the gains and losses on the underlying foreign currency denominated transactions as follows:
Euro-denominated Foreign Currency Forward Contract
At September 30, 2018 and December 31, 2017, the Company held foreign currency forward contracts with underlying notional amounts of $920 and $1,486 , respectively, to reduce the exposure related to the Company’s euro-denominated intercompany loans. The current contract expires in June 201 9. The euro-denominated foreign currency forward contract was not designated as a hedging instrument. The Company recognized a gain of $10 and a loss of $36 for the three months ended September 30, 2018 and 201 7, respectively, in the condensed consolidated statements of operations as a component of other expense (income), net related to the euro-denominated contract. For the nine months ended September 30, 2018 and 2017, the Company recognized a gain of $52 and a loss of $164 , respectively, related to this contract.
U. S. dollar-denominated Foreign Currency Forward Contracts – Cash Flow Hedges
The Company entered into on behalf of one of its European Electronics subsidiaries whose functional currency is the Swedish krona, U.S. dollar-denominated currency contracts with a notional amount at September 30, 2018 of $2,000 which expire ratably on a monthly basis from October 2018 through December 2018. There were no such contracts at December 31, 2017.
﻿
The Company entered into on behalf of one of its European Electronics subsidiaries whose functional currency is the euro, U.S. dollar-denominated currency contracts with a notional amount at September 30, 2018 of $500 which expire ratably on a monthly basis from October 2018 through December 2018. There were no such contracts at December 31, 2017.
﻿
The Company evaluated the effectiveness of the U.S. dollar-denominated foreign currency forward contracts held as of September 30, 2018 and concluded that the hedges were highly effective .
﻿
Mexican Peso-denominated Foreign Currency Forward Contracts – Cash Flow Hedge
The Company holds Mexican peso-denominated foreign currency forward contracts with notional amounts at September 30, 2018 of $4,612 which expire ratably on a monthly basis from October 2018 through December 2018, compared to a notional amount of $9,143 at December 31, 2017.
﻿
The Company evaluated the effectiveness of the Mexican peso-denominated foreign currency forward contracts held as of September 30 , 2018 and December 31, 2017 and concluded that the hedges were highly effective.
﻿
﻿
﻿
﻿
﻿
﻿
﻿
﻿
﻿
﻿
﻿
﻿
﻿
﻿
﻿
The notional amounts and fair values of derivative instruments in the condensed consolidated balance sheets were as follows:
﻿
﻿
﻿
Prepaid expenses
Accrued expenses and
﻿
Notional amounts (A)
and other current assets
other current liabilities
﻿
September 30,
December 31,
September 30,
December 31,
September 30,
December 31,
﻿ 2018
2017
2018
2017
2018
2017
﻿ Derivatives designated as hedging instruments:
﻿ Cash flow hedges:
﻿ Forward currency contracts
$ 7,112
$ 9,143
$ 665
$ -
$ -
$ 221
﻿ Derivatives not designated as hedging instruments:
﻿ Forward currency contracts
$ 920
$ 1,486
$ 4
$ -
$ -
$ 48
﻿
﻿
﻿
(A)
Notional amounts represent the gross contract of the derivatives outstanding in U.S. dollars.
﻿
Gross amounts recorded for the cash flow hedges in other comprehensive income (loss) and in net income for the three months ended September 30 are as follows:
﻿
﻿
﻿
Gain reclassified from
﻿
Gain recorded in other
other comprehensive income
﻿
comprehensive income (loss)
(loss) into net income (A)
﻿
2018
2017
2018
2017
﻿ Derivatives designated as cash flow hedges:
﻿ Forward currency contracts
$ 637
$ 56
$ 558
$ 268
﻿
﻿
﻿
Gross amounts recorded for the cash flow hedges in ot her comprehensive income (loss) and in net income for the nine months ended September 30 are as follows:
﻿
﻿
﻿
Gain reclassified from
﻿
Gain recorded in other
other comprehensive income
﻿
comprehensive income (loss)
(loss) into net income (A)
﻿
2018
2017
2018
2017
﻿ Derivatives designated as cash flow hedges:
﻿ Forward currency contracts
$ 1,819
$ 717
$ 933
$ 452
﻿
(A) Gains reclassified from other comprehensive income (loss) into net income recognized in cost of goods sold in the Company's condensed consolidated statements of operations were $495 and $834 for the three and nine months ended September 30, 2018, respectively. Gains reclassified from other comprehensive income (loss) into net income recognized in design and development (“D&amp;D”) in the Company's condensed consolidated statements of operations were $63 and $99 for the three and nine months ended September 30, 2018, respectively. Gains reclassified from other comprehensive income (loss) were recognized in cost of goods sold for the three and nine months ended September 30, 2017.
﻿
The net deferred gain of $ 665 on the cash flow hedge derivatives will be reclassified from other comprehensive income (loss) to the condensed consolidated statements of operations through December 2018.
﻿
﻿
﻿
﻿
﻿
﻿
﻿
Fair Value Measurements
The Company’s assets and liabilities are measured at fair value on a recurring basis and are categorized using the three levels of the fair value hierarchy based on the reliability of the inputs used. Fair values estimated using Level 1 inputs consist of quoted prices in active markets for identical assets or liabilities that the Company has the ability to access at the measurement date. Fair values estimated using Level 2 inputs, other than quoted prices, are observable for the asset or liability, either directly or indirectly and include among other things, quoted prices for similar assets or liabilities in markets that are active or inactive as well as inputs other than quoted prices that are observable. For forward currency contracts , inputs include foreign currency exchange rates . Fair values estimated using Level 3 inputs consist of significant unobservable inputs.
﻿
The following table presents our assets and liabilities that are measured at fair value on a recurring basis and are categorized using the three levels of the fair value hierarchy based on the reliability of inputs used.
﻿
﻿
﻿
﻿
September 30, 2018
December 31, 2017
﻿
Fair values estimated using
﻿
Level 1
Level 2
Level 3
﻿
Fair value
inputs
inputs
inputs
Fair value
﻿ Financial assets carried at fair value:
﻿ Forward currency contracts
$ 669
$
-
$ 669
$
-
$
-
﻿ Total financial assets carried at fair value
$ 669
$
-
$ 669
$
-
$
-
﻿
﻿ Financial liabilities carried at fair value:
﻿ Forward currency contracts
$
-
$
-
$
-
$
-
$ 269
﻿ Earn-out consideration
20,002
-
-
20,002
20,746
﻿ Total financial liabilities carried at fair value
$ 20,002
$
-
$
-
$ 20,002
$ 21,015
﻿
The following table sets forth a summary of the change in fair value of the Company’s Level 3 financial liabilities related to earn-out consideration that are measured at fair value on a recurring basis.
﻿
﻿
﻿
﻿
Orlaco
PST
Total
﻿ Balance at December 31, 2017
$ 8,637
$ 12,109
$ 20,746
﻿ Change in fair value
369
1,549
1,918
﻿ Foreign currency adjustments
(300)
(2,362)
(2,662)
﻿ Balance at September 30, 2018
$ 8,706
$ 11,296
$ 20,002
﻿
﻿
﻿
﻿
Orlaco
PST
Total
﻿ Balance at December 31, 2016
$
-
$
-
$
-
﻿ Fair value on acquisition date
3,243
10,180
13,423
﻿ Change in fair value
3,926
719
4,645
﻿ Foreign currency adjustments
408
(181)
227
﻿ Balance at September 30, 2017
$ 7,577
$ 10,718
$ 18,295
﻿
The earn-out consideration obligations related to Orlaco and PST are recorded within other current liabilities and other long-term liabilities, respectively, in the condensed consolidated balance sheet as of September 30, 2018.
The fair value for the Orlaco earn-out consideration is based on a Monte Carlo simulation utilizing forecasted earnings before interest, taxes, depreciation and amortization (“EBITDA”) for the 2017 and 2018 earn-out period as well as a growth rate reduced by the market required rate of return. The Company will be required to pay the PST earn-out consideration, which is not capped, based on PST’s financial performance in either 2020 or 2021. The fair value of the PST earn-out consideration is based on discounted cash flows utilizing forecasted EBITDA in 2020 and 2021 using the key inputs of forecasted sales and expected operating income reduced by the market required rate of return .
The increase in fair value of earn-out consideration related to the Orlaco acquisition is primarily due to actual performance exceeding forecasted performance as well as the reduced time from the current period end to the payment date offset by foreign currency translation. The Orlaco earn-out consideration reached the capped amount of €7,500 as of the quarter ended March 31, 2018. The net decrease in fair value of earn-out consideration for PST was due to foreign currency translation partially offset by the reduced time from the current period end to the payment date. The fair value adjustments of Orlaco and PST earn-out considerations are recorded in SG&amp;A in the condensed consolidated statements of operations. The foreign currency impact for the PST earn-out considerations is included in other expense (income), net in the condensed consolidated statements of operations.
﻿
There were no transfers in or out of Level 3 from other levels in the fair value hierarchy for the nine months ended September 30, 2018.
﻿
Except for the fair value of assets acquired and liabilities assumed related to the Orlaco acquisition discussed in the Company’s 2017 Form 10-K, there were no non-recurring fair value measurements for the periods presented. </t>
  </si>
  <si>
    <t>Share-Based Compensation</t>
  </si>
  <si>
    <t>Share-Based Compensation [Abstract]</t>
  </si>
  <si>
    <t xml:space="preserve">﻿
(7) Share-Based Compensation
Compensation expense for share-based compensation arrangements, which is recognized in the condensed consolidated statements of operations as a component of SG&amp;A expenses, was $1,376 and $1,648 for the three months ended September 30 , 2018 and 2017, respectively . For the nine months ended September 30, 2018 total share-based compensation was $4,214 compared to $5,713 for the nine months ended September 30, 2017. The nine months ended September 30, 2018 included the forfeiture of certain grants associated with employee resignations . The nine months ended September 30, 2017 included expenses related to accelerated expense associated with the retirement of eligible employees .
﻿ </t>
  </si>
  <si>
    <t>Debt</t>
  </si>
  <si>
    <t>Debt [Abstract]</t>
  </si>
  <si>
    <t xml:space="preserve">﻿
(8) Debt
﻿
Debt consisted of the following at September 30, 2018 and December 31, 2017 :
﻿
﻿
﻿
﻿
September 30,
December 31,
Interest rates at
﻿
2018
2017
September 30, 2018
Maturity
﻿ Revolving Credit Facility
﻿ Credit Facility
$ 101,000
$ 121,000
3.16% - 3.30%
September 2021
﻿
﻿ Debt
﻿ PST short-term obligations
675
-
11.26%
March 2019
﻿ PST long-term notes
2,351
8,016
8.0% - 10.0%
2019 -2021
﻿ Other
-
28
﻿ Total debt
3,026
8,044
﻿ Less: current portion
(1,808)
(4,192)
﻿ Total long-term debt, net
$ 1,218
$ 3,852
﻿
﻿
﻿
﻿
﻿
Revolving Credit Facility
On November 2, 2007, the Company entered into an asset-based credit facility, which permits borrowing up to a maximum level of $100,000 . The Company entered into an Amended and Restated Credit and Security Agreement and a Second Amended and Restated Credit and Security Agreement on September 20, 2010 and December 1, 2011, respectively.
﻿
On September 12, 2014, the Company entered into a Third Amended and Restated Credit Agreement (the “Amended Agreement” or “Credit Facility”). The Amended Agreement provides for a $300,000 revolving credit facility, which replaced the Company’s existing $100,000 asset-based credit facility and includes a letter of credit subfacility, swing line subfacility and multicurrency subfacility. The Amended Agreement also has an accordion feature which allows the Company to increase the availability by up to $80,000 upon the satisfaction of certain conditions. The Amended Agreement extended the termination date to September 12, 2019 from December 1, 2016. On March 26, 2015, the Company entered into Amendment No. 1 to the Amended Agreement which modified the definition of Consolidated EBITDA to allow for the add back of cash premiums and other non-cash charges related to the amendment and restatement of the Amended Agreement and the early extinguishment of the Company’s 9.5% Senior Secured Notes. Consolidated EBITDA is used in computing the Company’s leverage ratio and interest coverage ratio which are covenants within the Amended Agreement. On February 23, 2016, the Company entered into Amendment No. 2 to the Amended Agreement which amended and waived any default or potential defaults with respect to the pledging as collateral additional shares issued by a wholly owned subsidiary and newly issued shares associated with the formation of a new subsidiary. On August 12, 2016 , the Company entered into Amendment No. 3 to the Amended Agreement which extended of the expiration date of the Agreement by two years to September 12, 2021 , increased the borrowing sub-limit for the Company’s foreign subsidiaries by $30,000 to $80,000 , increased the basket of permitted loans and investments in foreign subsidiaries by $5,000 to $30,000 , and provided additional flexibility to the Company for certain permitted corporate transactions involving its foreign subsidiaries as defined in the Agreement. As a result of Amendment No. 3 to the Amended Agreement , the Company capitalized deferred financing costs of $339 , which will be amortized over the remaining term of the Credit Facility. On January 30, 2017, the Company entered into Consent and Amendment No. 4 to the Amended Agreement which amended certain definitions, schedules and exhibits of the Credit Facility, consented to a Dutch R eorganization, and consented to the Orlaco acquisition. As a result of Amendment No. 4 to the Amended Agreement , the Company capitalized deferred financing costs of $61 , which will be amortized over the remaining term of the Credit Facility. On September 11, 2018, the Company entered into Amendment No. 5 to the Amended Agreement which extended financial accommodations to permit the Company to invest in certain funds in an amount that does not exceed $10,000 .
﻿
On October 26, 2018, the Company entered into Consent and Amendment No. 6 to the Amended Agreement which amended certain definitions, sections and schedules of the Credit Facility and consented to realignment of certain foreign subsidiaries, and permits the Company to repurchase the Company’s outstanding common shares in an amount that does not exceed $50,000 .
﻿
Borrowings under the Amended Agreement bear interest at either the Base Rate, as defined, or the LIBOR Rate, at the Company’s option, plus the applicable margin as set f orth in the Amended Agreement. The Company is also subject to a commitment fee ranging from 0.20% to 0.35% based on the Company’s leverage ratio. The Amended Agreement requires the Company to maintain a maximum leverage ratio of 3.00 to 1.00, and a minimum interest coverage ratio of 3.50 to 1.00 and places a maximum annual limit on capital expenditures. The Amended Agreement also contains other affirmative and negative covenants and events of default that are customary for credit arrangements of this type including covenants which place restrictions and/or limitations on the Company’s ability to borrow money, make capital expenditures and pay dividends.
﻿
Borrowings outstanding on the Credit Facility were $101,000 and $121,000 at September 30 , 201 8 and December 31, 201 7 , respectively. Borrowing s de creased under the Credit Facility due to voluntary principal repayments.
﻿
The Company was in compliance with all Credit Facility covenants at September 30, 2018 and December 31, 2017 .
﻿
The Company also has outstanding letters of credit of $2,008 at September 30 , 201 8 and December 31, 201 7 .
﻿
Debt
PST maintains several short-term obligations and long-term notes used for working capital purposes which have fixed or variable interest rates. The weighted-average interest rates of short term and long-term debt of PST at September 30 , 2018 was 11.26% and 8.65% . Depending on the specific note, interest is payable either monthly or annually. Principal repayments on PST debt at September 30, 2018 are as follows : $ 1,808 from October 2018 through September 2019, $ 330 from October 2019 through December 2019, $ 465 in 2020 and $ 423 in 20 21 . PST was in compliance with all debt covenants at September 30, 2018 and December 31, 201 7.
﻿
The Company's wholly-owned subsidiary located in Stockholm, Sweden, has an overdraft credit line which allows overdrafts on the subsidiary's bank account up to a maximum level of 20,000 Swedish krona, or $2,250 and $2,439 , at September 30 , 201 8 and December 31, 201 7 , respectively. At September 30 , 201 8 and December 31, 2017 , there was no balance outstanding on this overdraft credit line. </t>
  </si>
  <si>
    <t>Earnings Per Share</t>
  </si>
  <si>
    <t>Earnings Per Share [Abstract]</t>
  </si>
  <si>
    <t xml:space="preserve">(9) Earnings Per Share
Basic earnings per share was computed by divi ding net income by the weighted- average number of Common Shares outstand ing for each respective period. Diluted earnings per share was calculated by dividing net income by the weighted-average of all potentially dilutive Common Shares that were outstanding during the periods presented. The weighted-average dilutive Common Shares calculation excludes the excess tax benefit from the treasury stock met hod for the three and nine months ended September 30, 2018 and 2017.
﻿
Weighted-average Common Shares outstanding used in calculating basic and diluted earnings per share were as follows:
﻿
﻿
﻿
Three months ended
Nine months ended
﻿
September 30,
September 30,
﻿
2018
2017
2018
2017
﻿ Basic weighted-average Common Shares outstanding 28,452,807
28,135,705
28,383,843
28,062,438
﻿ Effect of dilutive shares 612,239
516,637
689,257
550,188
﻿ Diluted weighted-average Common Shares outstanding 29,065,046
28,652,342
29,073,100
28,612,626
﻿
There were no performance- based rest ricted Common Shares outstanding at September 30, 2018 or 2017. There were 626,500 and 781,977 performance-based right to receive Common Shares outstanding at September 30, 2018 and 2017, respectively. The right to receive Common Shares are included in the computation of diluted earnings per share based on the number of Common Shares that would be issuable if the end of the quarter were the end of the contingency period . </t>
  </si>
  <si>
    <t>Changes in Accumulated Other Comprehensive Loss by Component</t>
  </si>
  <si>
    <t>Changes in Accumulated Other Comprehensive Loss by Component [Abstract]</t>
  </si>
  <si>
    <t>﻿
﻿
﻿
﻿
﻿
﻿
﻿
﻿
﻿
﻿
﻿
﻿
﻿
﻿
﻿
﻿
﻿
( 10 ) Changes in Accumulated Other Comprehensive Loss by Component
﻿
Changes in accumulated other comprehensive loss for the three months ended September 30 , 2018 and 2017 were as follows:
﻿
﻿
﻿
﻿
Foreign
Unrealized
﻿
currency
gain (loss)
﻿
translation
on derivatives
Total
﻿ Balance at July 1, 2018
$ (82,944)
$ 493
$ (82,451)
﻿
﻿ Other comprehensive income (loss) before reclassifications
(3,339)
258
(3,081)
﻿ Amounts reclassified from accumulated other
﻿ comprehensive loss
-
(226)
(226)
﻿ Net other comprehensive income (loss), net of tax
(3,339)
32
(3,307)
﻿ Balance at September 30, 2018
$ (86,283)
$ 525
$ (85,758)
﻿
﻿ Balance at July 1, 2017
$ (75,551)
$ 292
$ (75,259)
﻿
﻿ Other comprehensive income before reclassifications
6,483
36
6,519
﻿ Amounts reclassified from accumulated other
﻿ comprehensive loss
-
(174)
(174)
﻿ Net other comprehensive income (loss), net of tax
6,483
(138)
6,345
﻿
﻿ Balance at September 30, 2017
$ (69,068)
$ 154
$ (68,914)
﻿
﻿
﻿
﻿
Changes in accumulated other comprehensive loss for the nine months ended September 30 , 2018 and 2017 were as follows:
﻿
﻿
﻿
﻿
Foreign
Unrealized
﻿
currency
gain (loss)
﻿
translation
on derivatives
Total
﻿ Balance at January 1, 2018
$ (69,417)
$ (143)
$ (69,560)
﻿
﻿ Other comprehensive income (loss) before reclassifications (16,866)
1,372
(15,494)
﻿ Amounts reclassified from accumulated other
﻿ comprehensive loss
-
(704)
(704)
﻿ Net other comprehensive income (loss), net of tax
(16,866)
668
(16,198)
﻿ Balance at September 30, 2018
$ (86,283)
$ 525
$ (85,758)
﻿
﻿ Balance at January 1, 2017
$ (67,895)
$ (18)
$ (67,913)
﻿
﻿ Other comprehensive income before reclassifications 15,822
466
16,288
﻿ Amounts reclassified from accumulated other
﻿ comprehensive loss
-
(294)
(294)
﻿ Net other comprehensive income, net of tax
15,822
172
15,994
﻿ Reclassification of foreign currency translation associated with noncontrolling interest acquired
(16,995)
-
(16,995)
﻿ Balance at September 30, 2017
$ (69,068)
$ 154
$ (68,914)
﻿
﻿</t>
  </si>
  <si>
    <t>Commitments and Contingencies</t>
  </si>
  <si>
    <t>Commitments and Contingencies [Abstract]</t>
  </si>
  <si>
    <t xml:space="preserve">﻿
﻿
﻿
﻿
(11 ) Commitments and Contingencies
In the ordinary course of business, the Company is subject to a broad range of claims and legal proceedings that relate to contractual allegations, product liability, tax audits, patent infringement, employment-related matters and environmental matters. The Company establishes accruals for matters which it believes that losses are probable and can be reasonably estimable. Although it is not possible to predict with certainty the outcome of these matters, the Company is of the opinion that the ultimate resolution of these matters will not have a material adverse effect on its condensed consolidated results of operations or financial position.
As a result of environmental studies performed at the Company’s former facility located in Sarasota, Florida, the Company became aware of soil and groundwater contamination at the site and engaged an environmental engineering consultant to develop a remediation and monitoring plan for the site. Soil remediation at the site was completed during the year ended December 31, 2010. A remedial action plan was approved by the Florida Departme nt of Environmental Protection and groundwater remediation began in the fourth quarter of 2015. During the three and nine months ended September 30 , 2018 and 2017 , environmental remediation costs incurred were immaterial. At September 30, 2018 and December 31, 201 7 , the Company accrued a remaining undiscounted liability of $155 and $265 , respectively, related to future remediation costs. At September 30 , 201 8 and December 31, 201 7 , $155 and $253 , r espectively, were recorded as a component of accrued expenses and other current liabilities in the condensed consolidated balance sheets while the remaining amount was recorded as a component of other long-term liabilities . C osts associated with the recorded liability will be incurred to complete the groundwater remediation, with the balance relating to monitoring costs to be incurred over multiple years. The recorded liability is based on assumptions in the remedial action plan. Although the Company sold the Sarasota facility and related property in December 2011, the liability to remediate the site contamination remains the responsibility of the Company. Due t o the ongoing site remediation, the Company is currently required to maintain a $1,489 letter of credi t for the benefit of the buyer.
﻿
The Company’s PST subsidiary has civil, labor and other tax contingencies for which the likelihood of loss is deemed to be reasonably possible, but not probable, by the Company’s legal advisors in Brazil. As a result, no provision has been recorded with respect to these contingencies, which amounted to R$30,100 ( $7,400 ) and R$33,800 ( $10,200 ) at September 30, 2018 and December 31, 201 7 , respectively. An unfavorable outcome on these contingencies could result in significant cost to the Company and adversely affect its results of operations.
﻿
Insurance Recoveries
﻿
The Company incurred losses and incremental costs related to the damage to assets caused by a storm at its Mexican production facility in the fourth quarter of 2016 and is pursuing recovery of such costs under applicable insurance policies. Anticipated proceeds from insurance recoveries related to losses and incremental costs that have been incurred (“loss recoveries”) are recognized when receipt is probable. Anticipated proceeds from insurance recoveries in excess of the net book value of damaged property, plant and equipment (“insurance gain contingencies”) are recognized when all contingencies related to the claim have been resolved.
﻿
L oss recoveries related to the damage of inventory and incremental costs included in costs of sales were not significant for the three and nine months ended September 30, 2018 and 2017, respectively . There were no l oss recoveries and insurance gain contingencies recognized in the three and nine months ended September 30, 2018 and 2017 related to the damage of property, plant and equipment included within SG&amp;A expense. As of December 31, 2017, the Company had confirmation of the open insurance claim and recorded a receivable of $1,644 . The cash payment was subsequently collected in January 2018. Cash proceeds related to the damage of inventory and incremental costs were $241 and $500 for the nine months ended September 30, 2018 and 2017, respectively, and are included in cash flows from operating activities at September 30, 2018 . Cash proceeds related to the damage of property, plant and equipment of $1,403 for the nine months ended September 30, 2018 are included in cash flows from investing activities at September 30, 2018 . There were no cash proceeds received during the three months ended September 30, 2018 and 2017.
﻿
﻿
﻿
﻿
Product Warranty and Recall
Amounts accrued for product warranty and recall claims are established based on the Company's best estimate of the amounts necessary to settle existing and future claims on products sold as of the balance sheet dates. These accruals are based on several factors including past experience, production changes, industry developments and various other considerations including insurance coverage. The Company can provide no assurances that it will not experience material claims or that it will not incur significant costs to defend or settle such claims beyond the amounts accrued or beyond what the Company may recover from its suppliers. The current portion of product warranty and recall is included as a component of accrued expenses and other current liabilities in the condensed consolidated balance sheets. Product warranty and recall included $3,273 and $3,112 of a long-term liability at September 30, 2018 and December 31, 201 7 , respectively, which is included as a component of other long-term liabilities in the condensed consolidated balance sheets.
﻿
The following provides a reconciliation of changes in product warranty and recall liability:
﻿
﻿
﻿ Nine months ended September 30
2018
2017
﻿ Product warranty and recall at beginning of period
$ 9,978
$ 9,344
﻿ Accruals for products shipped during period
4,207
6,279
﻿ Assumed warranty liability related to Orlaco
-
1,462
﻿ Aggregate changes in pre-existing liabilities due to claim developments
573
1,554
﻿ Settlements made during the period
(4,259)
(9,252)
﻿ Foreign currency translation
(561)
381
﻿ Product warranty and recall at end of period
$ 9,938
$ 9,768
﻿ </t>
  </si>
  <si>
    <t>Business Realignment</t>
  </si>
  <si>
    <t>Business Realignment [Abstract]</t>
  </si>
  <si>
    <t>(1 2 ) Business Realignment
﻿
The Company regularly evaluates the performance of its businesses and cost structures, including personnel, and makes necessary changes thereto in order to optimize its results. The Company also evaluates the required skill sets of its personnel and periodically makes strategic changes. As a consequence of these actions, the Company incurs severance related costs which are referred to as business realignment charges.
﻿
Business realignment c osts (benefit) by reportable segment were as follows:
﻿
﻿
﻿
Three months ended
Nine months ended
﻿
September 30,
September 30,
﻿
2018
2017
2018
2017
﻿ Control Devices (A)
$ 32
$
-
$ 160
$
-
﻿ Electronics (B)
(80)
16
215
72
﻿ PST (C)
35
37
354
475
﻿ Total business realignment costs (benefit)
$ (13)
$ 53
$ 729
$ 547
﻿
(A)
Severance costs for the nine months ended September 30 , 2018 related to D&amp;D were $128 . Severance costs for the three and nine months ended September 30, 2018 related to SG&amp;A were $32 .
﻿
(B)
Severance costs (benefit) for the three and nine months ended September 30, 2018 related to SG&amp;A were $(80) and $215 , respec tively . Severance costs for the three and nine months ended September 30, 2017 related to SG&amp;A were $16 . Severance costs for the nine months ended September 30 , 2017 related to COGS were $56 .
﻿
(C)
Severance costs for the three and nine months ended September 30, 2018 related to SG&amp;A were $19 and $312 , respectively. Sev eranc e costs for the three and nine months ended September 30, 2018 related to COGS were $16 and $42 , respectively. Severance costs for the three months ended September 30, 2017 related to COGS, SG&amp;A and D&amp;D were $17, $19 and $1 , respectively. Severance costs for the nine months ended September 30, 2017 related to COGS, SG&amp;A and D&amp;D were $355, $119 and $1 , respectively .
﻿
Business realignment costs (benefit) classified by statement of operations line item were as follows:
﻿
﻿
﻿
Three months ended
Nine months ended
﻿
September 30,
September 30,
﻿
2018
2017
2018
2017
﻿ Cost of goods sold
$ 16
$ 17
$ 42
$ 411
﻿ Selling, general and administrative
(29)
35
559
135
﻿ Design and development
-
1
128
1
﻿ Total business realignment charges (benefit)
$ (13)
$ 53
$ 729
$ 547</t>
  </si>
  <si>
    <t>Income Taxes</t>
  </si>
  <si>
    <t>Income Taxes [Abstract]</t>
  </si>
  <si>
    <t xml:space="preserve">(13 ) Income Taxes
﻿
The Company recognized income tax expense of $ 3,467 and $3,809 for U.S. federal, state and foreign income taxes for the three months ended September 30, 2018 and 2017, respectively. The decrease in income tax expense for the three months ended September 30, 2018 compared to the same period for 2017 was primarily related to the impact of the Tax Cuts and Jobs Act (“Tax Legislation”) enacted in the United States on December 22, 2017. T he effective tax rate de creased to 20.7% in the third quarter of 2018 from 32.1% in the third quarter of 2017 primarily due the impact of the Tax Legislation compared to the same period in 2017.
﻿
The Company recognized income tax expense of $10,520 and $13,569 for U.S. federal, state and foreign income taxes for the nine months ended September 30, 2018 and 2017, respectively. The decrease in income tax expense for the nine months ended September 30, 2018 compared to the same period for 2017 was primarily related to the impact of the Tax Legislation. T he effective tax rate de creased to 20.1% in the first nine months of 2018 from 34.2% in the first nine months of 2017 primarily due the impact of the Tax Legislation compared to the same period in 2017.
﻿
The Company has recognized the estimated impact of the Tax Legislation to its 2018 tax position in its estimated annual effective tax rate (“EAETR”) calculation. The Company continues to examine the potential impact of certain provisions of the Tax Legislation that could affect its 2018 EAETR, including the provisions related to global intangible low-taxed income (“GILTI”), foreign derived intangible income (“FDII”) and the base erosion and anti-abuse tax (“BEAT”). Accordingly, the Company's 2018 EAETR may change in subsequent interim periods as additional analysis is completed.
﻿
The Tax Legislation significantly revises the U.S. corporate income tax by, among other things, lowering corporate income tax rates, imposing a one-time transition tax on deemed repatriated earnings of foreign subsidiaries, imposing a base erosion and anti-abuse tax, and imposing a tax on global intangible low taxed income. Pursuant to the guidance within SEC Staff Accounting Bulletin No. 118 (“SAB 118”), as of September 30, 2018, the Company continues to analyze certain aspects of the Tax Legislation and refine its assessment, the ultimate impact of the Tax Legislation may differ from these estimates due to continued analysis or further regulatory guidance that may be issued as a result of the Tax Legislation.
﻿ </t>
  </si>
  <si>
    <t>Segment Reporting</t>
  </si>
  <si>
    <t>Segment Reporting [Abstract]</t>
  </si>
  <si>
    <t xml:space="preserve">﻿
﻿
﻿
﻿
﻿
﻿
﻿
﻿
﻿
﻿
﻿
﻿
﻿
(1 4 ) Segment Reporting
Operating segments are defined as components of an enterprise that are eva luated regularly by the Company’ s chief operating decision maker in deciding how to allocate resources and in assessing performance. The Company's chief o perating decision maker is the Chief Executive O fficer.
The Company has three reportable segments , Control Devic es, Electronics, and PST , which also represent its operating segments. The Control Devices reportable segment produces sensors, switches, valves and actuators. The Electronics reportable segment produces electronic instrument clusters, electronic control units and other driver information systems and includes the Orlaco business which designs and manufactures camera-based vision systems, monitors and related products using its vision processing technology. The PST reportable segment designs and manufactures electronic vehicle security alarms, convenience accessories, vehicle tracking devices and monitoring services and in-vehicle audio and video devices.
﻿
The accounting policies of the Company ’ s reportable segments are the same as those described in Note 2, “Summary of Significant Accounting Policies” of the Company's 2017 Form 10-K. The Company's management evaluates the performance of its reportable segments based primarily on revenues from external customers and operating income . Inter-segment sales are accounted for on terms similar to those to third parties and are eliminated upon consolidation.
﻿
The financial information presented below is for our three reportable operating segments and includes adjustments for unallocated corporate costs and intercompany eliminations, where applicable. Such costs and eliminations do not meet the requirements for being classified as an operating segment. Corporate costs include various support functions, such as information technology, corporate finance, legal, executive administration and human resources.
﻿
A summary of financial information by reportable segment is as follows:
﻿
﻿
﻿
﻿
﻿
Three months ended
Nine months ended
﻿
September 30,
September 30,
﻿
2018
2017
2018
2017
﻿ Net Sales:
﻿ Control Devices
$ 108,402
$ 106,842
$ 333,715
$ 339,716
﻿ Inter-segment sales
1,556
1,118
6,218
3,269
﻿ Control Devices net sales
109,958
107,960
339,933
342,985
﻿ Electronics (D)
81,587
71,354
261,928
206,769
﻿ Inter-segment sales
9,067
8,959
29,310
30,538
﻿ Electronics net sales
90,654
80,313
291,238
237,307
﻿ PST
18,864
25,386
59,742
70,519
﻿ Inter-segment sales
-
145
2
145
﻿ PST net sales
18,864
25,531
59,744
70,664
﻿
﻿ Eliminations
(10,623)
(10,222)
(35,530)
(33,952)
﻿ Total net sales
$ 208,853
$ 203,582
$ 655,385
$ 617,004
﻿ Operating Income (Loss):
﻿ Control Devices
$ 16,297
$ 16,249
$ 51,336
$ 55,257
﻿ Electronics (D)
8,951
4,896
25,107
13,267
﻿ PST
668
1,018
1,553
2,720
﻿ Unallocated Corporate (A)
(7,604)
(8,867)
(23,656)
(27,108)
﻿ Total operating income
$ 18,312
$ 13,296
$ 54,340
$ 44,136
﻿ Depreciation and Amortization:
﻿ Control Devices
$ 3,070
$ 2,664
$ 8,762
$ 8,050
﻿ Electronics (D)
2,213
2,136
6,756
5,947
﻿ PST
1,583
2,115
5,828
6,299
﻿ Unallocated Corporate
200
181
596
376
﻿ Total depreciation and amortization (B)
$ 7,066
$ 7,096
$ 21,942
$ 20,672
﻿ Interest Expense, net:
﻿ Control Devices
$ 19
$ 19
$ 56
$ 84
﻿ Electronics
32
24
89
68
﻿ PST
230
378
762
1,482
﻿ Unallocated Corporate
874
1,087
2,772
2,802
﻿ Total interest expense, net
$ 1,155
$ 1,508
$ 3,679
$ 4,436
﻿ Capital Expenditures:
﻿ Control Devices
$ 3,938
$ 5,523
$ 12,996
$ 13,318
﻿ Electronics (D)
725
2,417
4,892
6,451
﻿ PST
522
974
2,477
2,899
﻿ Unallocated Corporate (C)
786
811
2,451
2,224
﻿ Total capital expenditures
$ 5,971
$ 9,725
$ 22,816
$ 24,892
﻿
﻿
﻿
﻿
﻿
﻿
﻿
﻿
﻿
﻿
﻿
﻿
September 30,
December 31,
﻿
2018
2017
﻿ Total Assets:
﻿ Control Devices
$ 183,221
$ 164,632
﻿ Electronics
265,908
252,324
﻿ PST
81,267
100,382
﻿ Corporate (C)
346,842
377,657
﻿ Eliminations
(317,986)
(335,958)
﻿ Total assets
$ 559,252
$ 559,037
﻿
﻿
﻿
The following tables present net sales and long-term assets for each of the geographic areas in which the Company operates:
﻿
﻿
Three months ended
Nine months ended
﻿
September 30,
September 30,
﻿
2018
2017
2018
2017
﻿ Net Sales:
﻿ North America
$ 119,475
$ 113,402
$ 364,789
$ 358,275
﻿ South America
18,864
25,386
59,742
70,519
﻿ Europe and Other (D)
70,514
64,794
230,854
188,210
﻿ Total net sales
$ 208,853
$ 203,582
$ 655,385
$ 617,004
﻿
﻿
﻿
﻿
﻿
September 30,
December 31,
﻿
2018
2017
﻿
﻿ Long-term Assets:
﻿ North America
$ 86,895
$ 89,997
﻿ South America
44,728
58,989
﻿ Europe and Other
107,719
106,682
﻿ Total long-term assets
$ 239,342
$ 255,668
﻿
﻿
﻿
﻿
﻿
﻿
﻿
﻿
﻿
﻿
﻿
﻿
﻿
﻿
(A) Unallocated Corporate expenses include, among other items, finance, legal, human resources and information technology costs and share-based compensation.
(B) These amounts represent depreciation and amortization on property, plant and equipment and certain intangible assets.
(C) Assets located at Corporate consist primarily of cash, intercompany loan receivables, fixed assets for the corporate headquarter building, equity investments and investments in subsidiaries.
(D) The amount for the nine months ended September 30, 2017 includes eight months of activity from the acquisition date of January 31, 2017 related to Orlaco which is disclosed in Note 4 . </t>
  </si>
  <si>
    <t>Investments</t>
  </si>
  <si>
    <t>Investments [Abstract]</t>
  </si>
  <si>
    <t>﻿
﻿
(1 5 ) Investments
Minda Stoneridge Instruments Ltd.
The Company has a 49% equity interest in Minda Stoneridge Instruments Ltd. (“Minda”) , a company based in India that manufactures electronics, instrumentation equipment and sensors primarily for the motorcycle and commercial vehicle market s . The investment is accounted for under the equity method of accounting. The Company's investment in Minda , recorded as a component of investments and other long-term assets, net on the condensed consolidated balance sheets, was $10,218 and $10,131 at September 30, 2018 and December 31, 201 7 , respectively. Equity in earnings of Minda included in the condensed consolidated statements of operations was $24 9 and $465 , for the three months ended September 30, 2018 and 2017 , respectively. Equity in earnings of Minda included in the condensed consolidated statements of operations was $1,435 and $1,200 , for the nine months ended September 30, 2018 and 2017 , respectively.
﻿
PST Eletrônica Ltda.
The Company had a 74% controlling interest in PST from December 31, 2011 through May 15, 2017 . On May 16, 2017, the Company acquired the 26% noncontrolling interest in PST for $1,500 in cash along with earn-out consideration. The Company will be required to pay additional earn-out consideration, which is not capped, based on PST’s financial performance in either 2020 or 2021. The preliminary estimated fair value of the earn-out consideration as of the acquisition date was $10,180 and was based on discounted cash flows utilizing forecasted EBITDA in 2020 and 2021. The Company’s statement of operations for the three and nine m onths ended September 30, 2018 included $501 and $1,549 , respectively, of expense for the fair value adjustment for earn-out consideration in SG&amp;A expenses . The Company’s statement of operations for the three and nine m onths ended September 30, 2017 included $475 and $ 719 , respectively, of expense for the fair value adjustment for earn-out consideration in SG&amp;A expenses . See Note 6 for the fair value and foreign currency adjustments of the earn-out consideration . This fair value meas urement is classified within L evel 3 of the fair value hierarchy . The transaction was accounted for as an equity transaction, and therefore no gain or loss was recognized in the statement of operations or comprehensive income. The noncontrolling interest balance on the May 16, 2017 acquisition date was $14,458 , of which $31,453 and ($16,995) was related to the carrying value of the investment and foreign currency translation, respectively, and accordingly these amounts were reclassified to additional paid-in capital and accumulated other comprehensive loss, respectively.
﻿
The following table sets forth a summary of the change in noncontrolling interest in 2017:
﻿
﻿
﻿
﻿
Three months ended
Nine months ended
﻿
September 30,
September 30,
﻿
2017
2017
﻿ Noncontrolling interest at beginning of period
$
-
$ 13,762
﻿ Net loss
-
(130)
﻿ Foreign currency translation
-
826
﻿ Comprehensive income
-
696
﻿ Acquisition of noncontrolling interest
-
(14,458)
﻿ Noncontrolling interest at end of period
$
-
$
-
﻿
PST has dividends payable to former noncontrolling interest holders of R$23,096 Brazilian real ( $5,706 ) and R$22,330 Brazilian real ( $6,742 ) as of September 30 , 2018 and December 31, 2017, respectively. The dividends payable balance a t September 30 , 2018 includes R$766 Brazilian real ( $189 ) in monetary correction for the year to date September 30 , 2018 period. The dividend is payable on or before January 1, 2020, and is subject to monetary correction based on the Brazilian consumer price inflation index. The dividend payable related to PST is recorded within other long-term liabilities on the condensed consolidated balance sheet.</t>
  </si>
  <si>
    <t>Revenue (Tables)</t>
  </si>
  <si>
    <t>Revenue by Segment and Geographical Location</t>
  </si>
  <si>
    <t xml:space="preserve">﻿
The following tables disaggregate our revenue by reportable segment and geographical location (1) for the periods ended September 30, 2018 and 2017:
﻿
﻿
﻿
﻿ Three months ended September 30
Control Devices
Electronics
PST
Consolidated
﻿ Net Sales:
2018
2017
2018
2017
2018
2017
2018
2017
﻿ North America
$ 97,017
$ 96,314
$ 22,458
$ 17,088
$
-
$
-
$ 119,475
$ 113,402
﻿ South America
-
-
-
-
18,864
25,386
18,864
25,386
﻿ Europe
4,174
2,009
58,315
53,190
-
-
62,489
55,199
﻿ Asia Pacific
7,211
8,519
814
1,076
-
-
8,025
9,595
﻿ Total net sales
$ 108,402
$ 106,842
$ 81,587
$ 71,354
$ 18,864
$ 25,386
$ 208,853
$ 203,582
﻿
﻿
﻿
﻿
﻿ Nine months ended September 30
Control Devices
Electronics
PST
Consolidated
﻿ Net Sales:
2018
2017
2018
2017
2018
2017
2018
2017
﻿ North America
$ 300,024
$ 312,320
$ 64,765
$ 45,955
$
-
$
-
$ 364,789
$ 358,275
﻿ South America
-
-
-
-
59,742
70,519
59,742
70,519
﻿ Europe
10,734
5,657
194,270
158,522
-
-
205,004
164,179
﻿ Asia Pacific
22,957
21,739
2,893
2,292
-
-
25,850
24,031
﻿ Total net sales
$ 333,715
$ 339,716
$ 261,928
$ 206,769
$ 59,742
$ 70,519
$ 655,385
$ 617,004
﻿
(1)
Company sales based on geographic location are where the sale originates not where the customer is located. </t>
  </si>
  <si>
    <t>Acquisition of Orlaco (Tables)</t>
  </si>
  <si>
    <t>Schedule of Total Consideration Transferred</t>
  </si>
  <si>
    <t xml:space="preserve">The acquisition date fair value of the total consideration transferred consisted of the following:
﻿
﻿
﻿
﻿ Cash
$ 79,675
﻿ Fair value of earn-out consideration and other adjustments
4,208
﻿ Total purchase price
$ 83,883
﻿ </t>
  </si>
  <si>
    <t>Pro Forma Results of Operations</t>
  </si>
  <si>
    <t xml:space="preserve">The following unaudited pro forma information reflects the Company’s condensed consolidated results of operations as if the acquisition had taken place on January 1, 2017. The unaudited pro forma information is not necessarily indicative of the results of operations that the Company would have reported had the transaction actually occurred at the beginning of these periods, nor is it necessarily indicative of future results.
﻿
﻿
﻿
Nine months ended
﻿
September 30,
﻿
2017
﻿
﻿ Net sales
$ 622,034
﻿ Net income attributable to Stoneridge, Inc. and subsidiaries
$ 26,375
﻿ </t>
  </si>
  <si>
    <t>Inventories (Tables)</t>
  </si>
  <si>
    <t>Schedule of Inventory, Current</t>
  </si>
  <si>
    <t xml:space="preserve">Inventory cost includes material, labor and overhead. Inventories consisted of the following:
﻿
﻿
﻿
September 30,
December 31,
﻿
2018
2017
﻿ Raw materials
$ 58,341
$ 47,588
﻿ Work-in-progress
5,395
5,806
﻿ Finished goods
23,019
20,077
﻿ Total inventories, net
$ 86,755
$ 73,471
﻿ </t>
  </si>
  <si>
    <t>Financial Instruments and Fair Value Measurements (Tables)</t>
  </si>
  <si>
    <t>Notional Amounts and Fair Values of Derivative Instruments in the Consolidated Balance</t>
  </si>
  <si>
    <t xml:space="preserve">﻿
﻿
﻿
﻿
﻿
﻿
﻿
﻿
﻿
﻿
﻿
﻿
﻿
The notional amounts and fair values of derivative instruments in the condensed consolidated balance sheets were as follows:
﻿
﻿
﻿
Prepaid expenses
Accrued expenses and
﻿
Notional amounts (A)
and other current assets
other current liabilities
﻿
September 30,
December 31,
September 30,
December 31,
September 30,
December 31,
﻿ 2018
2017
2018
2017
2018
2017
﻿ Derivatives designated as hedging instruments:
﻿ Cash flow hedges:
﻿ Forward currency contracts
$ 7,112
$ 9,143
$ 665
$ -
$ -
$ 221
﻿ Derivatives not designated as hedging instruments:
﻿ Forward currency contracts
$ 920
$ 1,486
$ 4
$ -
$ -
$ 48
﻿
﻿
﻿
(A)
Notional amounts represent the gross contract of the derivatives outstanding in U.S. dollars.
﻿ </t>
  </si>
  <si>
    <t>Amounts Recorded for the Cash Flow Hedges in Other Comprehensive Income (Loss) in Shareholders' Equity and in Net Income</t>
  </si>
  <si>
    <t xml:space="preserve">Gross amounts recorded for the cash flow hedges in other comprehensive income (loss) and in net income for the three months ended September 30 are as follows:
﻿
﻿
﻿
Gain reclassified from
﻿
Gain recorded in other
other comprehensive income
﻿
comprehensive income (loss)
(loss) into net income (A)
﻿
2018
2017
2018
2017
﻿ Derivatives designated as cash flow hedges:
﻿ Forward currency contracts
$ 637
$ 56
$ 558
$ 268
﻿
﻿
﻿
Gross amounts recorded for the cash flow hedges in ot her comprehensive income (loss) and in net income for the nine months ended September 30 are as follows:
﻿
﻿
﻿
Gain reclassified from
﻿
Gain recorded in other
other comprehensive income
﻿
comprehensive income (loss)
(loss) into net income (A)
﻿
2018
2017
2018
2017
﻿ Derivatives designated as cash flow hedges:
﻿ Forward currency contracts
$ 1,819
$ 717
$ 933
$ 452
﻿
(A) Gains reclassified from other comprehensive income (loss) into net income recognized in cost of goods sold in the Company's condensed consolidated statements of operations were $495 and $834 for the three and nine months ended September 30, 2018, respectively. Gains reclassified from other comprehensive income (loss) into net income recognized in design and development (“D&amp;D”) in the Company's condensed consolidated statements of operations were $63 and $99 for the three and nine months ended September 30, 2018, respectively. Gains reclassified from other comprehensive income (loss) were recognized in cost of goods sold for the three and nine months ended September 30, 2017. </t>
  </si>
  <si>
    <t>Schedule of Assets and Liabilities that are Measured at Fair Value on a Recurring Basis</t>
  </si>
  <si>
    <t xml:space="preserve">The following table presents our assets and liabilities that are measured at fair value on a recurring basis and are categorized using the three levels of the fair value hierarchy based on the reliability of inputs used.
﻿
﻿
﻿
﻿
September 30, 2018
December 31, 2017
﻿
Fair values estimated using
﻿
Level 1
Level 2
Level 3
﻿
Fair value
inputs
inputs
inputs
Fair value
﻿ Financial assets carried at fair value:
﻿ Forward currency contracts
$ 669
$
-
$ 669
$
-
$
-
﻿ Total financial assets carried at fair value
$ 669
$
-
$ 669
$
-
$
-
﻿
﻿ Financial liabilities carried at fair value:
﻿ Forward currency contracts
$
-
$
-
$
-
$
-
$ 269
﻿ Earn-out consideration
20,002
-
-
20,002
20,746
﻿ Total financial liabilities carried at fair value
$ 20,002
$
-
$
-
$ 20,002
$ 21,015
﻿
﻿ </t>
  </si>
  <si>
    <t>Summary of the Change in Fair Value of the Level 3 Financial Liabilities Related to Contingent Consideration</t>
  </si>
  <si>
    <t xml:space="preserve">The following table sets forth a summary of the change in fair value of the Company’s Level 3 financial liabilities related to earn-out consideration that are measured at fair value on a recurring basis.
﻿
﻿
﻿
﻿
Orlaco
PST
Total
﻿ Balance at December 31, 2017
$ 8,637
$ 12,109
$ 20,746
﻿ Change in fair value
369
1,549
1,918
﻿ Foreign currency adjustments
(300)
(2,362)
(2,662)
﻿ Balance at September 30, 2018
$ 8,706
$ 11,296
$ 20,002
﻿
﻿
﻿
﻿
Orlaco
PST
Total
﻿ Balance at December 31, 2016
$
-
$
-
$
-
﻿ Fair value on acquisition date
3,243
10,180
13,423
﻿ Change in fair value
3,926
719
4,645
﻿ Foreign currency adjustments
408
(181)
227
﻿ Balance at September 30, 2017
$ 7,577
$ 10,718
$ 18,295
﻿
﻿ </t>
  </si>
  <si>
    <t>Debt (Tables)</t>
  </si>
  <si>
    <t>Schedule of Debt</t>
  </si>
  <si>
    <t xml:space="preserve">Debt consisted of the following at September 30, 2018 and December 31, 2017 :
﻿
﻿
﻿
﻿
September 30,
December 31,
Interest rates at
﻿
2018
2017
September 30, 2018
Maturity
﻿ Revolving Credit Facility
﻿ Credit Facility
$ 101,000
$ 121,000
3.16% - 3.30%
September 2021
﻿
﻿ Debt
﻿ PST short-term obligations
675
-
11.26%
March 2019
﻿ PST long-term notes
2,351
8,016
8.0% - 10.0%
2019 -2021
﻿ Other
-
28
﻿ Total debt
3,026
8,044
﻿ Less: current portion
(1,808)
(4,192)
﻿ Total long-term debt, net
$ 1,218
$ 3,852
﻿
﻿ </t>
  </si>
  <si>
    <t>Earnings Per Share (Tables)</t>
  </si>
  <si>
    <t>Schedule of Weighted-Average Number of Shares</t>
  </si>
  <si>
    <t xml:space="preserve">﻿
Weighted-average Common Shares outstanding used in calculating basic and diluted earnings per share were as follows:
﻿
﻿
﻿
Three months ended
Nine months ended
﻿
September 30,
September 30,
﻿
2018
2017
2018
2017
﻿ Basic weighted-average Common Shares outstanding 28,452,807
28,135,705
28,383,843
28,062,438
﻿ Effect of dilutive shares 612,239
516,637
689,257
550,188
﻿ Diluted weighted-average Common Shares outstanding 29,065,046
28,652,342
29,073,100
28,612,626
﻿
﻿ </t>
  </si>
  <si>
    <t>Changes in Accumulated Other Comprehensive Loss by Component (Tables)</t>
  </si>
  <si>
    <t xml:space="preserve">Changes in accumulated other comprehensive loss for the three months ended September 30 , 2018 and 2017 were as follows:
﻿
﻿
﻿
﻿
Foreign
Unrealized
﻿
currency
gain (loss)
﻿
translation
on derivatives
Total
﻿ Balance at July 1, 2018
$ (82,944)
$ 493
$ (82,451)
﻿
﻿ Other comprehensive income (loss) before reclassifications
(3,339)
258
(3,081)
﻿ Amounts reclassified from accumulated other
﻿ comprehensive loss
-
(226)
(226)
﻿ Net other comprehensive income (loss), net of tax
(3,339)
32
(3,307)
﻿ Balance at September 30, 2018
$ (86,283)
$ 525
$ (85,758)
﻿
﻿ Balance at July 1, 2017
$ (75,551)
$ 292
$ (75,259)
﻿
﻿ Other comprehensive income before reclassifications
6,483
36
6,519
﻿ Amounts reclassified from accumulated other
﻿ comprehensive loss
-
(174)
(174)
﻿ Net other comprehensive income (loss), net of tax
6,483
(138)
6,345
﻿
﻿ Balance at September 30, 2017
$ (69,068)
$ 154
$ (68,914)
﻿
﻿
﻿
﻿
Changes in accumulated other comprehensive loss for the nine months ended September 30 , 2018 and 2017 were as follows:
﻿
﻿
﻿
﻿
Foreign
Unrealized
﻿
currency
gain (loss)
﻿
translation
on derivatives
Total
﻿ Balance at January 1, 2018
$ (69,417)
$ (143)
$ (69,560)
﻿
﻿ Other comprehensive income (loss) before reclassifications (16,866)
1,372
(15,494)
﻿ Amounts reclassified from accumulated other
﻿ comprehensive loss
-
(704)
(704)
﻿ Net other comprehensive income (loss), net of tax
(16,866)
668
(16,198)
﻿ Balance at September 30, 2018
$ (86,283)
$ 525
$ (85,758)
﻿
﻿ Balance at January 1, 2017
$ (67,895)
$ (18)
$ (67,913)
﻿
﻿ Other comprehensive income before reclassifications 15,822
466
16,288
﻿ Amounts reclassified from accumulated other
﻿ comprehensive loss
-
(294)
(294)
﻿ Net other comprehensive income, net of tax
15,822
172
15,994
﻿ Reclassification of foreign currency translation associated with noncontrolling interest acquired
(16,995)
-
(16,995)
﻿ Balance at September 30, 2017
$ (69,068)
$ 154
$ (68,914)
﻿
﻿ </t>
  </si>
  <si>
    <t>Commitments and Contingencies (Tables)</t>
  </si>
  <si>
    <t>Schedule of Product Warranty and Recall Liability</t>
  </si>
  <si>
    <t xml:space="preserve">﻿
The following provides a reconciliation of changes in product warranty and recall liability:
﻿
﻿
﻿ Nine months ended September 30
2018
2017
﻿ Product warranty and recall at beginning of period
$ 9,978
$ 9,344
﻿ Accruals for products shipped during period
4,207
6,279
﻿ Assumed warranty liability related to Orlaco
-
1,462
﻿ Aggregate changes in pre-existing liabilities due to claim developments
573
1,554
﻿ Settlements made during the period
(4,259)
(9,252)
﻿ Foreign currency translation
(561)
381
﻿ Product warranty and recall at end of period
$ 9,938
$ 9,768
﻿ </t>
  </si>
  <si>
    <t>Business Realignment (Tables)</t>
  </si>
  <si>
    <t>Schedule of Restructuring and Related Costs</t>
  </si>
  <si>
    <t xml:space="preserve">Business realignment c osts (benefit) by reportable segment were as follows:
﻿
﻿
﻿
Three months ended
Nine months ended
﻿
September 30,
September 30,
﻿
2018
2017
2018
2017
﻿ Control Devices (A)
$ 32
$
-
$ 160
$
-
﻿ Electronics (B)
(80)
16
215
72
﻿ PST (C)
35
37
354
475
﻿ Total business realignment costs (benefit)
$ (13)
$ 53
$ 729
$ 547
﻿
(A)
Severance costs for the nine months ended September 30 , 2018 related to D&amp;D were $128 . Severance costs for the three and nine months ended September 30, 2018 related to SG&amp;A were $32 .
﻿
(B)
Severance costs (benefit) for the three and nine months ended September 30, 2018 related to SG&amp;A were $(80) and $215 , respec tively . Severance costs for the three and nine months ended September 30, 2017 related to SG&amp;A were $16 . Severance costs for the nine months ended September 30 , 2017 related to COGS were $56 .
﻿
(C)
Severance costs for the three and nine months ended September 30, 2018 related to SG&amp;A were $19 and $312 , respectively. Sev eranc e costs for the three and nine months ended September 30, 2018 related to COGS were $16 and $42 , respectively. Severance costs for the three months ended September 30, 2017 related to COGS, SG&amp;A and D&amp;D were $17, $19 and $1 , respectively. Severance costs for the nine months ended September 30, 2017 related to COGS, SG&amp;A and D&amp;D were $355, $119 and $1 , respectively . </t>
  </si>
  <si>
    <t>Schedule of Business Realignment Charges Classified by Statement of Operations</t>
  </si>
  <si>
    <t xml:space="preserve">﻿
Business realignment costs (benefit) classified by statement of operations line item were as follows:
﻿
﻿
﻿
Three months ended
Nine months ended
﻿
September 30,
September 30,
﻿
2018
2017
2018
2017
﻿ Cost of goods sold
$ 16
$ 17
$ 42
$ 411
﻿ Selling, general and administrative
(29)
35
559
135
﻿ Design and development
-
1
128
1
﻿ Total business realignment charges (benefit)
$ (13)
$ 53
$ 729
$ 547
﻿ </t>
  </si>
  <si>
    <t>Segment Reporting (Tables)</t>
  </si>
  <si>
    <t>Schedule of Segment Reporting Information, by Segment</t>
  </si>
  <si>
    <t xml:space="preserve">A summary of financial information by reportable segment is as follows:
﻿
﻿
﻿
﻿
﻿
Three months ended
Nine months ended
﻿
September 30,
September 30,
﻿
2018
2017
2018
2017
﻿ Net Sales:
﻿ Control Devices
$ 108,402
$ 106,842
$ 333,715
$ 339,716
﻿ Inter-segment sales
1,556
1,118
6,218
3,269
﻿ Control Devices net sales
109,958
107,960
339,933
342,985
﻿ Electronics (D)
81,587
71,354
261,928
206,769
﻿ Inter-segment sales
9,067
8,959
29,310
30,538
﻿ Electronics net sales
90,654
80,313
291,238
237,307
﻿ PST
18,864
25,386
59,742
70,519
﻿ Inter-segment sales
-
145
2
145
﻿ PST net sales
18,864
25,531
59,744
70,664
﻿
﻿ Eliminations
(10,623)
(10,222)
(35,530)
(33,952)
﻿ Total net sales
$ 208,853
$ 203,582
$ 655,385
$ 617,004
﻿ Operating Income (Loss):
﻿ Control Devices
$ 16,297
$ 16,249
$ 51,336
$ 55,257
﻿ Electronics (D)
8,951
4,896
25,107
13,267
﻿ PST
668
1,018
1,553
2,720
﻿ Unallocated Corporate (A)
(7,604)
(8,867)
(23,656)
(27,108)
﻿ Total operating income
$ 18,312
$ 13,296
$ 54,340
$ 44,136
﻿ Depreciation and Amortization:
﻿ Control Devices
$ 3,070
$ 2,664
$ 8,762
$ 8,050
﻿ Electronics (D)
2,213
2,136
6,756
5,947
﻿ PST
1,583
2,115
5,828
6,299
﻿ Unallocated Corporate
200
181
596
376
﻿ Total depreciation and amortization (B)
$ 7,066
$ 7,096
$ 21,942
$ 20,672
﻿ Interest Expense, net:
﻿ Control Devices
$ 19
$ 19
$ 56
$ 84
﻿ Electronics
32
24
89
68
﻿ PST
230
378
762
1,482
﻿ Unallocated Corporate
874
1,087
2,772
2,802
﻿ Total interest expense, net
$ 1,155
$ 1,508
$ 3,679
$ 4,436
﻿ Capital Expenditures:
﻿ Control Devices
$ 3,938
$ 5,523
$ 12,996
$ 13,318
﻿ Electronics (D)
725
2,417
4,892
6,451
﻿ PST
522
974
2,477
2,899
﻿ Unallocated Corporate (C)
786
811
2,451
2,224
﻿ Total capital expenditures
$ 5,971
$ 9,725
$ 22,816
$ 24,892
﻿
﻿
﻿
﻿
﻿
﻿
﻿
﻿
﻿
﻿
﻿
﻿
September 30,
December 31,
﻿
2018
2017
﻿ Total Assets:
﻿ Control Devices
$ 183,221
$ 164,632
﻿ Electronics
265,908
252,324
﻿ PST
81,267
100,382
﻿ Corporate (C)
346,842
377,657
﻿ Eliminations
(317,986)
(335,958)
﻿ Total assets
$ 559,252
$ 559,037
﻿
﻿
﻿
The following tables present net sales and long-term assets for each of the geographic areas in which the Company operates:
﻿
﻿
Three months ended
Nine months ended
﻿
September 30,
September 30,
﻿
2018
2017
2018
2017
﻿ Net Sales:
﻿ North America
$ 119,475
$ 113,402
$ 364,789
$ 358,275
﻿ South America
18,864
25,386
59,742
70,519
﻿ Europe and Other (D)
70,514
64,794
230,854
188,210
﻿ Total net sales
$ 208,853
$ 203,582
$ 655,385
$ 617,004
﻿
﻿
﻿
﻿
﻿
September 30,
December 31,
﻿
2018
2017
﻿
﻿ Long-term Assets:
﻿ North America
$ 86,895
$ 89,997
﻿ South America
44,728
58,989
﻿ Europe and Other
107,719
106,682
﻿ Total long-term assets
$ 239,342
$ 255,668
﻿
﻿
﻿
﻿
﻿
﻿
﻿
﻿
﻿
﻿
﻿
﻿
﻿
﻿
(A) Unallocated Corporate expenses include, among other items, finance, legal, human resources and information technology costs and share-based compensation.
(B) These amounts represent depreciation and amortization on property, plant and equipment and certain intangible assets.
(C) Assets located at Corporate consist primarily of cash, intercompany loan receivables, fixed assets for the corporate headquarter building, equity investments and investments in subsidiaries.
(D) The amount for the nine months ended September 30, 2017 includes eight months of activity from the acquisition date of January 31, 2017 related to Orlaco which is disclosed in Note 4 </t>
  </si>
  <si>
    <t>Schedule of Revenue from External Customers and Long-Lived Assets, by Geographical Areas</t>
  </si>
  <si>
    <t xml:space="preserve">The following tables present net sales and long-term assets for each of the geographic areas in which the Company operates:
﻿
﻿
Three months ended
Nine months ended
﻿
September 30,
September 30,
﻿
2018
2017
2018
2017
﻿ Net Sales:
﻿ North America
$ 119,475
$ 113,402
$ 364,789
$ 358,275
﻿ South America
18,864
25,386
59,742
70,519
﻿ Europe and Other (D)
70,514
64,794
230,854
188,210
﻿ Total net sales
$ 208,853
$ 203,582
$ 655,385
$ 617,004
﻿
﻿
﻿
﻿
﻿
September 30,
December 31,
﻿
2018
2017
﻿
﻿ Long-term Assets:
﻿ North America
$ 86,895
$ 89,997
﻿ South America
44,728
58,989
﻿ Europe and Other
107,719
106,682
﻿ Total long-term assets
$ 239,342
$ 255,668
﻿
﻿
﻿
﻿
﻿
﻿
﻿
﻿
﻿
﻿
﻿
﻿
﻿
﻿
(A) Unallocated Corporate expenses include, among other items, finance, legal, human resources and information technology costs and share-based compensation.
(B) These amounts represent depreciation and amortization on property, plant and equipment and certain intangible assets.
(C) Assets located at Corporate consist primarily of cash, intercompany loan receivables, fixed assets for the corporate headquarter building, equity investments and investments in subsidiaries.
(D) The amount for the nine months ended September 30, 2017 includes eight months of activity from the acquisition date of January 31, 2017 related to Orlaco which is disclosed in Note 4 </t>
  </si>
  <si>
    <t>Investments (Tables)</t>
  </si>
  <si>
    <t>Schedule of Noncontrolling Interest</t>
  </si>
  <si>
    <t xml:space="preserve">The following table sets forth a summary of the change in noncontrolling interest in 2017:
﻿
﻿
﻿
﻿
Three months ended
Nine months ended
﻿
September 30,
September 30,
﻿
2017
2017
﻿ Noncontrolling interest at beginning of period
$
-
$ 13,762
﻿ Net loss
-
(130)
﻿ Foreign currency translation
-
826
﻿ Comprehensive income
-
696
﻿ Acquisition of noncontrolling interest
-
(14,458)
﻿ Noncontrolling interest at end of period
$
-
$
-
﻿
﻿ </t>
  </si>
  <si>
    <t>Basis of Presentation (Narrative) (Details) - PST Eletronica Ltda [Member]</t>
  </si>
  <si>
    <t>65 Months Ended</t>
  </si>
  <si>
    <t>May 15, 2017</t>
  </si>
  <si>
    <t>May 16, 2017</t>
  </si>
  <si>
    <t>Schedule of Equity Method Investments [Line Items]</t>
  </si>
  <si>
    <t>Percentage ownership in consolidated subsidiary</t>
  </si>
  <si>
    <t>74.00%</t>
  </si>
  <si>
    <t>Percentage of additional noncontrolling interest acquired</t>
  </si>
  <si>
    <t>26.00%</t>
  </si>
  <si>
    <t>Revenue (Narrative) (Details) $ in Thousands</t>
  </si>
  <si>
    <t>Sep. 30, 2018USD ($)</t>
  </si>
  <si>
    <t>Contract assets</t>
  </si>
  <si>
    <t>Contract liabilities</t>
  </si>
  <si>
    <t>Capitalized contract acquisition costs</t>
  </si>
  <si>
    <t>Revenue (Revenue by Segment and Geographical Location) (Details) - USD ($) $ in Thousands</t>
  </si>
  <si>
    <t>Disaggregation of Revenue [Line Items]</t>
  </si>
  <si>
    <t>North America [Member]</t>
  </si>
  <si>
    <t>South America [Member]</t>
  </si>
  <si>
    <t>Europe [Member]</t>
  </si>
  <si>
    <t>Asia Pacific [Member]</t>
  </si>
  <si>
    <t>Control Devices [Member]</t>
  </si>
  <si>
    <t>Control Devices [Member] | North America [Member]</t>
  </si>
  <si>
    <t>Control Devices [Member] | Europe [Member]</t>
  </si>
  <si>
    <t>Control Devices [Member] | Asia Pacific [Member]</t>
  </si>
  <si>
    <t>Electronics [Member]</t>
  </si>
  <si>
    <t>Electronics [Member] | North America [Member]</t>
  </si>
  <si>
    <t>Electronics [Member] | Europe [Member]</t>
  </si>
  <si>
    <t>Electronics [Member] | Asia Pacific [Member]</t>
  </si>
  <si>
    <t>PST [Member]</t>
  </si>
  <si>
    <t>PST [Member] | South America [Member]</t>
  </si>
  <si>
    <t>Acquisition of Orlaco (Narrative) (Details) - Orlaco [Member] € in Thousands</t>
  </si>
  <si>
    <t>1 Months Ended</t>
  </si>
  <si>
    <t>Jan. 31, 2017EUR (€)</t>
  </si>
  <si>
    <t>Jan. 31, 2017USD ($)</t>
  </si>
  <si>
    <t>Sep. 30, 2017USD ($)</t>
  </si>
  <si>
    <t>Sep. 30, 2018EUR (€)</t>
  </si>
  <si>
    <t>Business Acquisition [Line Items]</t>
  </si>
  <si>
    <t>Acquisition agreement date</t>
  </si>
  <si>
    <t>Jan. 31,
		2017</t>
  </si>
  <si>
    <t>Total cash paid at closing</t>
  </si>
  <si>
    <t>Acquisition related costs</t>
  </si>
  <si>
    <t>Expense related to fair value adjustment for earn-out consideration</t>
  </si>
  <si>
    <t>Earnout Consideration [Member]</t>
  </si>
  <si>
    <t>Maximum additional earnout consideration</t>
  </si>
  <si>
    <t>Fair Value Adjustment to Inventory [Member]</t>
  </si>
  <si>
    <t>Expense related to inventory fair value step up</t>
  </si>
  <si>
    <t>Acquisition of Orlaco (Schedule of Total Consideration Transferred) (Details) - 1 months ended Jan. 31, 2017 - Orlaco [Member] € in Thousands, $ in Thousands</t>
  </si>
  <si>
    <t>EUR (€)</t>
  </si>
  <si>
    <t>USD ($)</t>
  </si>
  <si>
    <t>Cash</t>
  </si>
  <si>
    <t>Fair value of earn-out liability and other adjustments</t>
  </si>
  <si>
    <t>Total purchase price</t>
  </si>
  <si>
    <t>Acquisition of Orlaco (Pro Forma Results of Operations) (Details) - Orlaco [Member] $ in Thousands</t>
  </si>
  <si>
    <t>Net sales</t>
  </si>
  <si>
    <t>Net income attributable to Stoneridge, Inc. and subsidiaries</t>
  </si>
  <si>
    <t>Inventories (Narrative) (Details) - USD ($) $ in Thousands</t>
  </si>
  <si>
    <t>Inventory amount, FIFO</t>
  </si>
  <si>
    <t>Inventory amount, weighted average cost</t>
  </si>
  <si>
    <t>Inventories (Schedule of Inventories) (Details) - USD ($) $ in Thousands</t>
  </si>
  <si>
    <t>Raw materials</t>
  </si>
  <si>
    <t>Work-in-progress</t>
  </si>
  <si>
    <t>Finished goods</t>
  </si>
  <si>
    <t>Total inventories, net</t>
  </si>
  <si>
    <t>Financial Instruments and Fair Value Measurements (Narrative) (Details) € in Thousands, $ in Thousands</t>
  </si>
  <si>
    <t>Mar. 31, 2018EUR (€)</t>
  </si>
  <si>
    <t>Dec. 31, 2017USD ($)</t>
  </si>
  <si>
    <t>Fair Value Measurements, Recurring and Nonrecurring, Valuation Techniques [Line Items]</t>
  </si>
  <si>
    <t>Other Liabilities, Fair Value Disclosure</t>
  </si>
  <si>
    <t>Transfers in or out of Level 3</t>
  </si>
  <si>
    <t>Euro-Denominated Foreign Currency Forward Contracts [Member]</t>
  </si>
  <si>
    <t>Gain (loss) on derivative instruments held for trading purposes, net</t>
  </si>
  <si>
    <t>Cash Flow Hedging [Member]</t>
  </si>
  <si>
    <t>(Gain) loss from cash flow hedge derivatives to be reclassified</t>
  </si>
  <si>
    <t>Cash Flow Hedging [Member] | U.S. Dollar Denominated Foreign Currency Forward Contracts, Swedish Krona Functional Currency [Member]</t>
  </si>
  <si>
    <t>Notional amounts</t>
  </si>
  <si>
    <t>Cash Flow Hedging [Member] | U.S. Dollar Denominated Foreign Currency Forward Contracts Euro Functional Currency [Member]</t>
  </si>
  <si>
    <t>Designated as Hedging Instrument [Member] | Cash Flow Hedging [Member] | Forward Currency Contracts [Member]</t>
  </si>
  <si>
    <t>Designated as Hedging Instrument [Member] | Cash Flow Hedging [Member] | Mexican Peso-Denominated Foreign Currency Forward Contracts [Member]</t>
  </si>
  <si>
    <t>Not Designated as Hedging Instrument [Member] | Forward Currency Contracts [Member]</t>
  </si>
  <si>
    <t>Orlaco [Member]</t>
  </si>
  <si>
    <t>Other Liabilities, Fair Value Disclosure | €</t>
  </si>
  <si>
    <t>Notional amounts represent the gross contract of the derivatives outstanding in U.S. dollars.</t>
  </si>
  <si>
    <t>Financial Instruments and Fair Value Measurements (Schedule of Derivative Instruments in Statement of Financial Position, Fair Value) (Details) - Forward Currency Contracts [Member] - USD ($) $ in Thousands</t>
  </si>
  <si>
    <t>Not Designated as Hedging Instrument [Member]</t>
  </si>
  <si>
    <t>Derivatives, Fair Value [Line Items]</t>
  </si>
  <si>
    <t>Cash flow hedges , other derivative assets</t>
  </si>
  <si>
    <t>Cash Flow Hedging [Member] | Designated as Hedging Instrument [Member]</t>
  </si>
  <si>
    <t>Other Liabilities [Member] | Not Designated as Hedging Instrument [Member]</t>
  </si>
  <si>
    <t>Fair value of other derivatives</t>
  </si>
  <si>
    <t>Other Liabilities [Member] | Cash Flow Hedging [Member] | Designated as Hedging Instrument [Member]</t>
  </si>
  <si>
    <t>Cash flow hedges , prepaid expense and other current assets</t>
  </si>
  <si>
    <t>Financial Instruments and Fair Value Measurements (Schedule of Cash Flow Hedges Included in Accumulated Other Comprehensive Income (Loss)) (Details) - USD ($) $ in Thousands</t>
  </si>
  <si>
    <t>Designated as Hedging Instrument [Member] | Forward Currency Contracts [Member]</t>
  </si>
  <si>
    <t>Derivatives designated as cash flow hedges:</t>
  </si>
  <si>
    <t>Gain recorded in other comprehensive income (loss)</t>
  </si>
  <si>
    <t>Gain reclassified from other comprehensive income (loss) into net income</t>
  </si>
  <si>
    <t>Cost of Goods Sold [Member]</t>
  </si>
  <si>
    <t>Cost of Goods Sold [Member] | Designated as Hedging Instrument [Member] | Forward Currency Contracts [Member]</t>
  </si>
  <si>
    <t>Design and Development Expense [Member]</t>
  </si>
  <si>
    <t>Gains reclassified from other comprehensive income (loss) into net income recognized in cost of goods sold in the Company's condensed consolidated statements of operations were $495 and $834 for the three and nine months ended September 30, 2018, respectively.  Gains reclassified from other comprehensive income (loss) into net income recognized in design and development (“D&amp;amp;D”) in the Company's condensed consolidated statements of operations were $63 and $99 for the three and nine months ended September 30, 2018, respectively. Gains reclassified from other comprehensive income (loss) were recognized in cost of goods sold for the three and nine months ended September 30, 2017.</t>
  </si>
  <si>
    <t>Financial Instruments and Fair Value Measurements (Schedule of Fair Value, Assets and Liabilities Measured on Recurring Basis) (Details) - USD ($) $ in Thousands</t>
  </si>
  <si>
    <t>Financial assets carried at fair value:</t>
  </si>
  <si>
    <t>Forward currency asset contracts</t>
  </si>
  <si>
    <t>Total financial assets carried at fair value</t>
  </si>
  <si>
    <t>Financial liabilities carried at fair value:</t>
  </si>
  <si>
    <t>Forward currency liabilities contracts</t>
  </si>
  <si>
    <t>Earn-out consideration</t>
  </si>
  <si>
    <t>Total financial liabilities carried at fair value</t>
  </si>
  <si>
    <t>Fair Value, Inputs, Level 2 [Member]</t>
  </si>
  <si>
    <t>Fair Value, Inputs, Level 3 [Member]</t>
  </si>
  <si>
    <t>Financial Instruments and Fair Value Measuements (Summary of the Change in Fair Value of the Level 3 Financial Liabilities Related to Contingent Consideration) (Details) - USD ($) $ in Thousands</t>
  </si>
  <si>
    <t>Fair Value, Liabilities Measured on Recurring Basis, Unobservable Input Reconciliation [Line Items]</t>
  </si>
  <si>
    <t>Financial liability, Beginning balance</t>
  </si>
  <si>
    <t>Fair value on acquisition date</t>
  </si>
  <si>
    <t>Change in fair value</t>
  </si>
  <si>
    <t>Foreign currency adjustments</t>
  </si>
  <si>
    <t>Financial liability, Ending balance</t>
  </si>
  <si>
    <t>PST Eletronica Ltda [Member]</t>
  </si>
  <si>
    <t>Share-Based Compensation (Narrative) (Details) - USD ($) $ in Thousands</t>
  </si>
  <si>
    <t>Selling, General and Administrative Expenses [Member]</t>
  </si>
  <si>
    <t>Share-based Compensation Arrangement by Share-based Payment Award [Line Items]</t>
  </si>
  <si>
    <t>Debt (Narrative) (Details) kr in Thousands, $ in Thousands</t>
  </si>
  <si>
    <t>Aug. 11, 2016</t>
  </si>
  <si>
    <t>Aug. 31, 2016USD ($)</t>
  </si>
  <si>
    <t>Sep. 30, 2018SEK (kr)</t>
  </si>
  <si>
    <t>Oct. 26, 2018USD ($)</t>
  </si>
  <si>
    <t>Sep. 11, 2018USD ($)</t>
  </si>
  <si>
    <t>Dec. 31, 2017SEK (kr)</t>
  </si>
  <si>
    <t>Jan. 30, 2017USD ($)</t>
  </si>
  <si>
    <t>Dec. 31, 2016USD ($)</t>
  </si>
  <si>
    <t>Aug. 12, 2016USD ($)</t>
  </si>
  <si>
    <t>Mar. 25, 2015</t>
  </si>
  <si>
    <t>Sep. 12, 2014USD ($)</t>
  </si>
  <si>
    <t>Nov. 02, 2007USD ($)</t>
  </si>
  <si>
    <t>Debt Instrument [Line Items]</t>
  </si>
  <si>
    <t>Borrowings outstanding</t>
  </si>
  <si>
    <t>Senior Notes [Member]</t>
  </si>
  <si>
    <t>Debt interest rate</t>
  </si>
  <si>
    <t>9.50%</t>
  </si>
  <si>
    <t>Revolving Credit Facility [Member]</t>
  </si>
  <si>
    <t>Capitalized deferred financing costs</t>
  </si>
  <si>
    <t>Line of credit facility, maximum borrowing capacity</t>
  </si>
  <si>
    <t>Increase in maximum borrowing capacity of credit facility</t>
  </si>
  <si>
    <t>Line of credit expiration date</t>
  </si>
  <si>
    <t>Sep. 12,
		2019</t>
  </si>
  <si>
    <t>Maximum leverage ratio</t>
  </si>
  <si>
    <t>300.00%</t>
  </si>
  <si>
    <t>Minimum interest coverage ratio</t>
  </si>
  <si>
    <t>350.00%</t>
  </si>
  <si>
    <t>Revolving Credit Facility [Member] | Maximum [Member]</t>
  </si>
  <si>
    <t>Credit facility, commitment fee percentage</t>
  </si>
  <si>
    <t>0.35%</t>
  </si>
  <si>
    <t>Revolving Credit Facility [Member] | Minimum [Member]</t>
  </si>
  <si>
    <t>0.20%</t>
  </si>
  <si>
    <t>Asset-Based Credit Facility [Member]</t>
  </si>
  <si>
    <t>Letter of Credit [Member]</t>
  </si>
  <si>
    <t>Outstanding letters of credit</t>
  </si>
  <si>
    <t>Credit Facility [Member]</t>
  </si>
  <si>
    <t>Credit Facility covenant compliance</t>
  </si>
  <si>
    <t>The Company was in compliance with all Credit Facility covenants at September 30, 2018 and December 31, 2017</t>
  </si>
  <si>
    <t>Amendment Three [Member] | Revolving Credit Facility [Member]</t>
  </si>
  <si>
    <t>Line of credit facilty amendement date</t>
  </si>
  <si>
    <t>Aug. 12,
		2016</t>
  </si>
  <si>
    <t>Length of the amended extension to the expiration date on debt</t>
  </si>
  <si>
    <t>2 years</t>
  </si>
  <si>
    <t>Sep. 12,
		2021</t>
  </si>
  <si>
    <t>Amendment Four [Member] | Revolving Credit Facility [Member]</t>
  </si>
  <si>
    <t>Amendment Five [Member] | Revolving Credit Facility [Member] | Maximum [Member]</t>
  </si>
  <si>
    <t>Credit facility, capacity restrictions of investment activities</t>
  </si>
  <si>
    <t>PST Debt [Member]</t>
  </si>
  <si>
    <t>Notes covenant compliance</t>
  </si>
  <si>
    <t>PST was in compliance with all debt covenants at September 30, 2018 and December 31, 2017.</t>
  </si>
  <si>
    <t>PST Eletronica Ltda [Member] | Term Loan [Member]</t>
  </si>
  <si>
    <t>October 2018 through September 2019</t>
  </si>
  <si>
    <t>October 2019 through December 2019</t>
  </si>
  <si>
    <t>PST Eletronica Ltda [Member] | PST Long-Term Notes [Member]</t>
  </si>
  <si>
    <t>Long-term debt, weighted average interest rate</t>
  </si>
  <si>
    <t>8.65%</t>
  </si>
  <si>
    <t>PST Eletronica Ltda [Member] | PST Short-Term Notes [Member]</t>
  </si>
  <si>
    <t>Short-term debt, weighted average interest rate</t>
  </si>
  <si>
    <t>11.26%</t>
  </si>
  <si>
    <t>Subsequent Event [Member] | Amendment Six [Member] | Revolving Credit Facility [Member]</t>
  </si>
  <si>
    <t>Maximum value of common shares allowed to be repurchased</t>
  </si>
  <si>
    <t>Borrowing Sub-Limit for the Company's Foreign Subsidiaries [Member] | Amendment Three [Member] | Revolving Credit Facility [Member]</t>
  </si>
  <si>
    <t>Sub-limit for foreign subsidiary borrowings</t>
  </si>
  <si>
    <t>Increase in sub-limit for foreign subsidiary borrowings</t>
  </si>
  <si>
    <t>Permitted Loans and Investments in Foreign Subsidiaries [Member] | Amendment Three [Member] | Revolving Credit Facility [Member]</t>
  </si>
  <si>
    <t>Increase in permitted loans and investments in foregin subsidiaries.</t>
  </si>
  <si>
    <t>Amount of permitted loans and investments in foregin subsidiaries</t>
  </si>
  <si>
    <t>Electronics [Member] | Line of Credit [Member]</t>
  </si>
  <si>
    <t>Debt (Schedule of Debt) (Details) - USD ($) $ in Thousands</t>
  </si>
  <si>
    <t>Debt:</t>
  </si>
  <si>
    <t>Total debt</t>
  </si>
  <si>
    <t>Less: current portion</t>
  </si>
  <si>
    <t>Total long-term debt, net</t>
  </si>
  <si>
    <t>Debt, maturity</t>
  </si>
  <si>
    <t>Maximum [Member] | Revolving Credit Facility [Member]</t>
  </si>
  <si>
    <t>Interest rate</t>
  </si>
  <si>
    <t>3.30%</t>
  </si>
  <si>
    <t>Minimum [Member] | Revolving Credit Facility [Member]</t>
  </si>
  <si>
    <t>3.16%</t>
  </si>
  <si>
    <t>PST Short-Term Notes [Member]</t>
  </si>
  <si>
    <t>Short-term debt</t>
  </si>
  <si>
    <t>PST Long-Term Notes [Member]</t>
  </si>
  <si>
    <t>Debt maturity period range start</t>
  </si>
  <si>
    <t>Debt maturity period range end</t>
  </si>
  <si>
    <t>PST Long-Term Notes [Member] | Maximum [Member]</t>
  </si>
  <si>
    <t>10.00%</t>
  </si>
  <si>
    <t>PST Long-Term Notes [Member] | Minimum [Member]</t>
  </si>
  <si>
    <t>8.00%</t>
  </si>
  <si>
    <t>Other [Member]</t>
  </si>
  <si>
    <t>Earnings Per Share (Narative) (Details) - shares</t>
  </si>
  <si>
    <t>Performance Based Restricted Common Shares [Member]</t>
  </si>
  <si>
    <t>Performance based restricted common shares outstanding</t>
  </si>
  <si>
    <t>Performance Based Right to Receive Common Shares [Member]</t>
  </si>
  <si>
    <t>Common shares, non-vested</t>
  </si>
  <si>
    <t>Earnings Per Share (Weighted Average Shares Oustanding Used in Calculating Basic and Diluted Net Income Per Share) (Details) - shares</t>
  </si>
  <si>
    <t>Basic weighted-average common shares outstanding</t>
  </si>
  <si>
    <t>Effect of dilutive shares</t>
  </si>
  <si>
    <t>Diluted weighted-average common shares outstanding</t>
  </si>
  <si>
    <t>Changes in Accumulated Other Comprehensive Loss by Component (Details) - USD ($) $ in Thousands</t>
  </si>
  <si>
    <t>Jun. 30, 2018</t>
  </si>
  <si>
    <t>Jun. 30, 2017</t>
  </si>
  <si>
    <t>Dec. 31, 2016</t>
  </si>
  <si>
    <t>Foreign currency translation, Beginning balance</t>
  </si>
  <si>
    <t>Foreign currency translation, Other comprehensive income (loss) before reclassifications</t>
  </si>
  <si>
    <t>Foreign currency translation, Net other comprehensive income (loss), net of tax</t>
  </si>
  <si>
    <t>Foreign currency translation, Reclassification of foreign currency translation associated with noncontrolling interest acquired</t>
  </si>
  <si>
    <t>Foreign currency translation, Ending balance</t>
  </si>
  <si>
    <t>Unrealized gain (loss) on hedging activities, Beginning balance</t>
  </si>
  <si>
    <t>Unrealized gain (loss) on hedging activities, Other comprehensive income (loss) before reclassifications</t>
  </si>
  <si>
    <t>Unrealized gain (loss) on hedging activities, Amounts reclassified from accumulated other comprehensive loss</t>
  </si>
  <si>
    <t>Unrealized gain (loss) on hedging activities, Net other comprehensive income (loss), net of tax</t>
  </si>
  <si>
    <t>Unrealized gain (loss) on hedging activities, Ending balance</t>
  </si>
  <si>
    <t>Total, Other comprehensive income (loss) before reclassifications</t>
  </si>
  <si>
    <t>Total, Amounts reclassified from accumulated other comprehensive loss</t>
  </si>
  <si>
    <t>Net other comprehensive income (loss), net of tax</t>
  </si>
  <si>
    <t>Accumulated other comprehensive income (loss), net of tax, total</t>
  </si>
  <si>
    <t>Commitments and Contingencies (Narrative) (Details) R$ in Thousands, $ in Thousands</t>
  </si>
  <si>
    <t>15 Months Ended</t>
  </si>
  <si>
    <t>Sep. 30, 2018BRL (R$)</t>
  </si>
  <si>
    <t>Dec. 31, 2017BRL (R$)</t>
  </si>
  <si>
    <t>Short-term Debt [Line Items]</t>
  </si>
  <si>
    <t>Environmental remediation accrued undiscounted liability</t>
  </si>
  <si>
    <t>Loss recoveries and insurance gain contingencies</t>
  </si>
  <si>
    <t>Cash proceeds related to damaged inventory and incremental costs</t>
  </si>
  <si>
    <t>Cash proceeds within cash flows from investing activities</t>
  </si>
  <si>
    <t>Product warranty and recall accrual</t>
  </si>
  <si>
    <t>Accrued Expenses and Other Current Liabilities [Member]</t>
  </si>
  <si>
    <t>Line of credit</t>
  </si>
  <si>
    <t>PST Eletronica Ltda [Member] | Civil, labor and other tax contingencies [Member]</t>
  </si>
  <si>
    <t>Loss contingency, estimate of possible loss</t>
  </si>
  <si>
    <t>R$ 30100</t>
  </si>
  <si>
    <t>R$ 33800</t>
  </si>
  <si>
    <t>Commitments and Contingencies (Reconciliation of Changes in Product Warranty and Recall Liability) (Details) - USD ($) $ in Thousands</t>
  </si>
  <si>
    <t>Product warranty and recall at beginning of period</t>
  </si>
  <si>
    <t>Accruals for products shipped during period</t>
  </si>
  <si>
    <t>Acquired warranty liability related to acquisition</t>
  </si>
  <si>
    <t>Aggregate changes in pre-existing liabilities due to claim developments</t>
  </si>
  <si>
    <t>Settlements made during the period</t>
  </si>
  <si>
    <t>Product warranty and recall at end of period</t>
  </si>
  <si>
    <t>Business Realignment (Schedule of Restructuring and Related Costs) (Details) - USD ($) $ in Thousands</t>
  </si>
  <si>
    <t>Restructuring Cost and Reserve [Line Items]</t>
  </si>
  <si>
    <t>Total business realignment costs (benefit)</t>
  </si>
  <si>
    <t>Control Devices [Member] | Selling, General and Administrative Expenses [Member]</t>
  </si>
  <si>
    <t>Severance costs</t>
  </si>
  <si>
    <t>Control Devices [Member] | Design and Development Expense [Member]</t>
  </si>
  <si>
    <t>[2]</t>
  </si>
  <si>
    <t>Electronics [Member] | Cost of Goods Sold [Member]</t>
  </si>
  <si>
    <t>Electronics [Member] | Selling, General and Administrative Expenses [Member]</t>
  </si>
  <si>
    <t>PST Segment [Member]</t>
  </si>
  <si>
    <t>[3]</t>
  </si>
  <si>
    <t>PST Segment [Member] | Cost of Goods Sold [Member]</t>
  </si>
  <si>
    <t>PST Segment [Member] | Selling, General and Administrative Expenses [Member]</t>
  </si>
  <si>
    <t>PST Segment [Member] | Design and Development Expense [Member]</t>
  </si>
  <si>
    <t>Severance costs for the nine months ended September 30, 2018 related to D&amp;amp;D were $128. Severance costs for the three and nine months ended September 30, 2018 related to SG&amp;amp;A were $32</t>
  </si>
  <si>
    <t>Severance costs (benefit) for the three and nine months ended September 30, 2018 related to SG&amp;amp;A were $(80) and $215, respectively. Severance costs for the three and nine months ended September 30, 2017 related to SG&amp;amp;A were $16. Severance costs for the nine months ended September 30, 2017 related to COGS were $56</t>
  </si>
  <si>
    <t>Severance costs for the three and nine months ended September 30, 2018 related to SG&amp;amp;A were $19 and $312, respectively. Severance costs for the three and nine months ended September 30, 2018 related to COGS were $16 and $42, respectively. Severance costs for the three months ended September 30, 2017 related to COGS, SG&amp;amp;A and D&amp;amp;D were $17, $19 and $1, respectively. Severance costs for the nine months ended September 30, 2017 related to COGS, SG&amp;amp;A and D&amp;amp;D were $355, $119 and $1, respectively</t>
  </si>
  <si>
    <t>Business Realignment (Schedule of Business Realignment Charges Classified by Statement of Operations) (Details) - USD ($) $ in Thousands</t>
  </si>
  <si>
    <t>Income Taxes (Narrative) (Details) - USD ($) $ in Thousands</t>
  </si>
  <si>
    <t>Effective income tax rate</t>
  </si>
  <si>
    <t>20.70%</t>
  </si>
  <si>
    <t>32.10%</t>
  </si>
  <si>
    <t>20.10%</t>
  </si>
  <si>
    <t>34.20%</t>
  </si>
  <si>
    <t>Segment Reporting (Narrative) (Details)</t>
  </si>
  <si>
    <t>Sep. 30, 2018segment</t>
  </si>
  <si>
    <t>Number of reportable segments</t>
  </si>
  <si>
    <t>Segment Reporting (Schedule of Segment Reporting Information, by Segment) (Details) - USD ($) $ in Thousands</t>
  </si>
  <si>
    <t>Net Sales:</t>
  </si>
  <si>
    <t>Operating Income (Loss)</t>
  </si>
  <si>
    <t>Total operating income (loss)</t>
  </si>
  <si>
    <t>Total income before income taxes</t>
  </si>
  <si>
    <t>Depreciation and Amortization:</t>
  </si>
  <si>
    <t>Total depreciation and amortization</t>
  </si>
  <si>
    <t>Interest Expense, net:</t>
  </si>
  <si>
    <t>Capital Expenditures:</t>
  </si>
  <si>
    <t>Total Assets:</t>
  </si>
  <si>
    <t>Intersegment Eliminations [Member]</t>
  </si>
  <si>
    <t>Control Devices [Member] | Operating Segments [Member]</t>
  </si>
  <si>
    <t>Control Devices [Member] | Intersegment Eliminations [Member]</t>
  </si>
  <si>
    <t>Electronics [Member] | Operating Segments [Member]</t>
  </si>
  <si>
    <t>Electronics [Member] | Intersegment Eliminations [Member]</t>
  </si>
  <si>
    <t>PST [Member] | Operating Segments [Member]</t>
  </si>
  <si>
    <t>PST [Member] | Intersegment Eliminations [Member]</t>
  </si>
  <si>
    <t>Corporate [Member]</t>
  </si>
  <si>
    <t>Europe and Other [Member]</t>
  </si>
  <si>
    <t>Assets located at Corporate consist primarily of cash, intercompany loan receivables, fixed assets for the corporate headquarter building, equity investments and investments in subsidiaries.</t>
  </si>
  <si>
    <t>The amount for the nine months ended September 30, 2017 includes eight months of activity from the acquisition date of January 31, 2017 related to Orlaco which is disclosed in Note 4</t>
  </si>
  <si>
    <t>Segment Reporting (Schedule of Revenue from External Customers and Long-Lived Assets, by Geographical Areas) (Details) - USD ($) $ in Thousands</t>
  </si>
  <si>
    <t>Long-term Assets:</t>
  </si>
  <si>
    <t>Investments (Narrative) (Details) R$ in Thousands, $ in Thousands</t>
  </si>
  <si>
    <t>May 16, 2017USD ($)</t>
  </si>
  <si>
    <t>Jun. 30, 2017USD ($)</t>
  </si>
  <si>
    <t>Income (loss) from equity method investments</t>
  </si>
  <si>
    <t>Noncontrolling interest</t>
  </si>
  <si>
    <t>Dividends payable, price index adjustment</t>
  </si>
  <si>
    <t>R$ 766</t>
  </si>
  <si>
    <t>PST Eletronica Ltda [Member] | Noncontrolling Interest [Member]</t>
  </si>
  <si>
    <t>Cash payment at closing</t>
  </si>
  <si>
    <t>Fair value of earn-out liability</t>
  </si>
  <si>
    <t>Carrying value of investment</t>
  </si>
  <si>
    <t>Carrying value of foreign currency translation</t>
  </si>
  <si>
    <t>Dividends payable</t>
  </si>
  <si>
    <t>R$ 23096</t>
  </si>
  <si>
    <t>R$ 22330</t>
  </si>
  <si>
    <t>Minda Stoneridge Instruments Ltd [Member]</t>
  </si>
  <si>
    <t>Equity method investment, ownership percentage</t>
  </si>
  <si>
    <t>49.00%</t>
  </si>
  <si>
    <t>Equity method investments</t>
  </si>
  <si>
    <t>Earnout Consideration [Member] | PST Eletronica Ltda [Member]</t>
  </si>
  <si>
    <t>Investments (Schedule of Noncontrolling Interest) (Details) - USD ($) $ in Thousands</t>
  </si>
  <si>
    <t>Noncontrolling interest at beginning of period</t>
  </si>
  <si>
    <t>Comprehensive income (loss) related to noncontrolling interest</t>
  </si>
  <si>
    <t>Acquisition of noncontrolling interest</t>
  </si>
  <si>
    <t>Noncontrolling interest at end of perio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kr &quot;#,##0_);_(&quot;kr &quot;(#,##0)" numFmtId="167"/>
    <numFmt formatCode="_(&quot;September &quot;#,##0_);_(&quot;September &quot;(#,##0)" numFmtId="168"/>
    <numFmt formatCode="_(&quot;March &quot;#,##0_);_(&quot;March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3337</v>
      </c>
    </row>
    <row r="6" spans="1:3">
      <c r="A6" s="4" t="s">
        <v>8</v>
      </c>
      <c r="B6" s="4" t="s">
        <v>9</v>
      </c>
    </row>
    <row r="7" spans="1:3">
      <c r="A7" s="4" t="s">
        <v>10</v>
      </c>
      <c r="B7" s="4" t="s">
        <v>11</v>
      </c>
    </row>
    <row r="8" spans="1:3">
      <c r="A8" s="4" t="s">
        <v>12</v>
      </c>
      <c r="B8" s="4" t="s">
        <v>13</v>
      </c>
    </row>
    <row r="9" spans="1:3">
      <c r="A9" s="4" t="s">
        <v>14</v>
      </c>
      <c r="C9" s="5" t="n">
        <v>28484466</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0655</v>
      </c>
      <c r="C3" s="7" t="n">
        <v>66003</v>
      </c>
    </row>
    <row r="4" spans="1:3">
      <c r="A4" s="4" t="s">
        <v>28</v>
      </c>
      <c r="B4" s="5" t="n">
        <v>150393</v>
      </c>
      <c r="C4" s="5" t="n">
        <v>142438</v>
      </c>
    </row>
    <row r="5" spans="1:3">
      <c r="A5" s="4" t="s">
        <v>29</v>
      </c>
      <c r="B5" s="5" t="n">
        <v>86755</v>
      </c>
      <c r="C5" s="5" t="n">
        <v>73471</v>
      </c>
    </row>
    <row r="6" spans="1:3">
      <c r="A6" s="4" t="s">
        <v>30</v>
      </c>
      <c r="B6" s="5" t="n">
        <v>22107</v>
      </c>
      <c r="C6" s="5" t="n">
        <v>21457</v>
      </c>
    </row>
    <row r="7" spans="1:3">
      <c r="A7" s="4" t="s">
        <v>31</v>
      </c>
      <c r="B7" s="5" t="n">
        <v>319910</v>
      </c>
      <c r="C7" s="5" t="n">
        <v>303369</v>
      </c>
    </row>
    <row r="8" spans="1:3">
      <c r="A8" s="3" t="s">
        <v>32</v>
      </c>
    </row>
    <row r="9" spans="1:3">
      <c r="A9" s="4" t="s">
        <v>33</v>
      </c>
      <c r="B9" s="5" t="n">
        <v>111012</v>
      </c>
      <c r="C9" s="5" t="n">
        <v>110402</v>
      </c>
    </row>
    <row r="10" spans="1:3">
      <c r="A10" s="4" t="s">
        <v>34</v>
      </c>
      <c r="B10" s="5" t="n">
        <v>63052</v>
      </c>
      <c r="C10" s="5" t="n">
        <v>75243</v>
      </c>
    </row>
    <row r="11" spans="1:3">
      <c r="A11" s="4" t="s">
        <v>35</v>
      </c>
      <c r="B11" s="5" t="n">
        <v>37155</v>
      </c>
      <c r="C11" s="5" t="n">
        <v>38419</v>
      </c>
    </row>
    <row r="12" spans="1:3">
      <c r="A12" s="4" t="s">
        <v>36</v>
      </c>
      <c r="B12" s="5" t="n">
        <v>28123</v>
      </c>
      <c r="C12" s="5" t="n">
        <v>31604</v>
      </c>
    </row>
    <row r="13" spans="1:3">
      <c r="A13" s="4" t="s">
        <v>37</v>
      </c>
      <c r="B13" s="5" t="n">
        <v>239342</v>
      </c>
      <c r="C13" s="5" t="n">
        <v>255668</v>
      </c>
    </row>
    <row r="14" spans="1:3">
      <c r="A14" s="4" t="s">
        <v>38</v>
      </c>
      <c r="B14" s="5" t="n">
        <v>559252</v>
      </c>
      <c r="C14" s="5" t="n">
        <v>559037</v>
      </c>
    </row>
    <row r="15" spans="1:3">
      <c r="A15" s="3" t="s">
        <v>39</v>
      </c>
    </row>
    <row r="16" spans="1:3">
      <c r="A16" s="4" t="s">
        <v>40</v>
      </c>
      <c r="B16" s="5" t="n">
        <v>1808</v>
      </c>
      <c r="C16" s="5" t="n">
        <v>4192</v>
      </c>
    </row>
    <row r="17" spans="1:3">
      <c r="A17" s="4" t="s">
        <v>41</v>
      </c>
      <c r="B17" s="5" t="n">
        <v>91272</v>
      </c>
      <c r="C17" s="5" t="n">
        <v>79386</v>
      </c>
    </row>
    <row r="18" spans="1:3">
      <c r="A18" s="4" t="s">
        <v>42</v>
      </c>
      <c r="B18" s="5" t="n">
        <v>52663</v>
      </c>
      <c r="C18" s="5" t="n">
        <v>52546</v>
      </c>
    </row>
    <row r="19" spans="1:3">
      <c r="A19" s="4" t="s">
        <v>43</v>
      </c>
      <c r="B19" s="5" t="n">
        <v>145743</v>
      </c>
      <c r="C19" s="5" t="n">
        <v>136124</v>
      </c>
    </row>
    <row r="20" spans="1:3">
      <c r="A20" s="3" t="s">
        <v>44</v>
      </c>
    </row>
    <row r="21" spans="1:3">
      <c r="A21" s="4" t="s">
        <v>45</v>
      </c>
      <c r="B21" s="5" t="n">
        <v>101000</v>
      </c>
      <c r="C21" s="5" t="n">
        <v>121000</v>
      </c>
    </row>
    <row r="22" spans="1:3">
      <c r="A22" s="4" t="s">
        <v>46</v>
      </c>
      <c r="B22" s="5" t="n">
        <v>1218</v>
      </c>
      <c r="C22" s="5" t="n">
        <v>3852</v>
      </c>
    </row>
    <row r="23" spans="1:3">
      <c r="A23" s="4" t="s">
        <v>47</v>
      </c>
      <c r="B23" s="5" t="n">
        <v>17170</v>
      </c>
      <c r="C23" s="5" t="n">
        <v>18874</v>
      </c>
    </row>
    <row r="24" spans="1:3">
      <c r="A24" s="4" t="s">
        <v>48</v>
      </c>
      <c r="B24" s="5" t="n">
        <v>24722</v>
      </c>
      <c r="C24" s="5" t="n">
        <v>35115</v>
      </c>
    </row>
    <row r="25" spans="1:3">
      <c r="A25" s="4" t="s">
        <v>49</v>
      </c>
      <c r="B25" s="5" t="n">
        <v>144110</v>
      </c>
      <c r="C25" s="5" t="n">
        <v>178841</v>
      </c>
    </row>
    <row r="26" spans="1:3">
      <c r="A26" s="3" t="s">
        <v>50</v>
      </c>
    </row>
    <row r="27" spans="1:3">
      <c r="A27" s="4" t="s">
        <v>51</v>
      </c>
      <c r="B27" s="4" t="s">
        <v>52</v>
      </c>
      <c r="C27" s="4" t="s">
        <v>52</v>
      </c>
    </row>
    <row r="28" spans="1:3">
      <c r="A28" s="4" t="s">
        <v>53</v>
      </c>
      <c r="B28" s="4" t="s">
        <v>52</v>
      </c>
      <c r="C28" s="4" t="s">
        <v>52</v>
      </c>
    </row>
    <row r="29" spans="1:3">
      <c r="A29" s="4" t="s">
        <v>54</v>
      </c>
      <c r="B29" s="5" t="n">
        <v>230229</v>
      </c>
      <c r="C29" s="5" t="n">
        <v>228486</v>
      </c>
    </row>
    <row r="30" spans="1:3">
      <c r="A30" s="4" t="s">
        <v>55</v>
      </c>
      <c r="B30" s="5" t="n">
        <v>-8875</v>
      </c>
      <c r="C30" s="5" t="n">
        <v>-7118</v>
      </c>
    </row>
    <row r="31" spans="1:3">
      <c r="A31" s="4" t="s">
        <v>56</v>
      </c>
      <c r="B31" s="5" t="n">
        <v>133803</v>
      </c>
      <c r="C31" s="5" t="n">
        <v>92264</v>
      </c>
    </row>
    <row r="32" spans="1:3">
      <c r="A32" s="4" t="s">
        <v>57</v>
      </c>
      <c r="B32" s="5" t="n">
        <v>-85758</v>
      </c>
      <c r="C32" s="5" t="n">
        <v>-69560</v>
      </c>
    </row>
    <row r="33" spans="1:3">
      <c r="A33" s="4" t="s">
        <v>58</v>
      </c>
      <c r="B33" s="5" t="n">
        <v>269399</v>
      </c>
      <c r="C33" s="5" t="n">
        <v>244072</v>
      </c>
    </row>
    <row r="34" spans="1:3">
      <c r="A34" s="4" t="s">
        <v>59</v>
      </c>
      <c r="B34" s="7" t="n">
        <v>559252</v>
      </c>
      <c r="C34" s="7" t="n">
        <v>5590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51</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54</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57</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0</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9</v>
      </c>
      <c r="B1" s="2" t="s">
        <v>1</v>
      </c>
    </row>
    <row r="2" spans="1:2">
      <c r="B2" s="2" t="s">
        <v>2</v>
      </c>
    </row>
    <row r="3" spans="1:2">
      <c r="A3" s="3" t="s">
        <v>166</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169</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172</v>
      </c>
    </row>
    <row r="4" spans="1:2">
      <c r="A4" s="4" t="s">
        <v>171</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1199</v>
      </c>
      <c r="C3" s="7" t="n">
        <v>1109</v>
      </c>
    </row>
    <row r="4" spans="1:3">
      <c r="A4" s="4" t="s">
        <v>63</v>
      </c>
      <c r="B4" s="5" t="n">
        <v>5000000</v>
      </c>
      <c r="C4" s="5" t="n">
        <v>5000000</v>
      </c>
    </row>
    <row r="5" spans="1:3">
      <c r="A5" s="4" t="s">
        <v>64</v>
      </c>
      <c r="B5" s="4" t="s">
        <v>52</v>
      </c>
      <c r="C5" s="4" t="s">
        <v>52</v>
      </c>
    </row>
    <row r="6" spans="1:3">
      <c r="A6" s="4" t="s">
        <v>65</v>
      </c>
      <c r="B6" s="5" t="n">
        <v>0</v>
      </c>
      <c r="C6" s="5" t="n">
        <v>0</v>
      </c>
    </row>
    <row r="7" spans="1:3">
      <c r="A7" s="4" t="s">
        <v>66</v>
      </c>
      <c r="B7" s="5" t="n">
        <v>60000000</v>
      </c>
      <c r="C7" s="5" t="n">
        <v>60000000</v>
      </c>
    </row>
    <row r="8" spans="1:3">
      <c r="A8" s="4" t="s">
        <v>67</v>
      </c>
      <c r="B8" s="4" t="s">
        <v>52</v>
      </c>
      <c r="C8" s="4" t="s">
        <v>52</v>
      </c>
    </row>
    <row r="9" spans="1:3">
      <c r="A9" s="4" t="s">
        <v>68</v>
      </c>
      <c r="B9" s="5" t="n">
        <v>28966000</v>
      </c>
      <c r="C9" s="5" t="n">
        <v>28966000</v>
      </c>
    </row>
    <row r="10" spans="1:3">
      <c r="A10" s="4" t="s">
        <v>69</v>
      </c>
      <c r="B10" s="5" t="n">
        <v>28483000</v>
      </c>
      <c r="C10" s="5" t="n">
        <v>28180000</v>
      </c>
    </row>
    <row r="11" spans="1:3">
      <c r="A11" s="4" t="s">
        <v>70</v>
      </c>
      <c r="B11" s="5" t="n">
        <v>483000</v>
      </c>
      <c r="C11" s="5" t="n">
        <v>78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178</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4</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187</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3"/>
  </cols>
  <sheetData>
    <row r="1" spans="1:3">
      <c r="A1" s="1" t="s">
        <v>233</v>
      </c>
      <c r="B1" s="2" t="s">
        <v>234</v>
      </c>
    </row>
    <row r="2" spans="1:3">
      <c r="B2" s="2" t="s">
        <v>235</v>
      </c>
      <c r="C2" s="2" t="s">
        <v>236</v>
      </c>
    </row>
    <row r="3" spans="1:3">
      <c r="A3" s="3" t="s">
        <v>237</v>
      </c>
    </row>
    <row r="4" spans="1:3">
      <c r="A4" s="4" t="s">
        <v>238</v>
      </c>
      <c r="B4" s="4" t="s">
        <v>239</v>
      </c>
    </row>
    <row r="5" spans="1:3">
      <c r="A5" s="4" t="s">
        <v>240</v>
      </c>
      <c r="C5"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242</v>
      </c>
      <c r="B1" s="2" t="s">
        <v>243</v>
      </c>
    </row>
    <row r="2" spans="1:2">
      <c r="A2" s="3" t="s">
        <v>151</v>
      </c>
    </row>
    <row r="3" spans="1:2">
      <c r="A3" s="4" t="s">
        <v>244</v>
      </c>
      <c r="B3" s="7" t="n">
        <v>0</v>
      </c>
    </row>
    <row r="4" spans="1:2">
      <c r="A4" s="4" t="s">
        <v>245</v>
      </c>
      <c r="B4" s="5" t="n">
        <v>0</v>
      </c>
    </row>
    <row r="5" spans="1:2">
      <c r="A5" s="4" t="s">
        <v>246</v>
      </c>
      <c r="B5"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72</v>
      </c>
      <c r="D1" s="2" t="s">
        <v>1</v>
      </c>
    </row>
    <row r="2" spans="1:5">
      <c r="B2" s="2" t="s">
        <v>2</v>
      </c>
      <c r="C2" s="2" t="s">
        <v>73</v>
      </c>
      <c r="D2" s="2" t="s">
        <v>2</v>
      </c>
      <c r="E2" s="2" t="s">
        <v>73</v>
      </c>
    </row>
    <row r="3" spans="1:5">
      <c r="A3" s="3" t="s">
        <v>248</v>
      </c>
    </row>
    <row r="4" spans="1:5">
      <c r="A4" s="4" t="s">
        <v>75</v>
      </c>
      <c r="B4" s="7" t="n">
        <v>208853</v>
      </c>
      <c r="C4" s="7" t="n">
        <v>203582</v>
      </c>
      <c r="D4" s="7" t="n">
        <v>655385</v>
      </c>
      <c r="E4" s="7" t="n">
        <v>617004</v>
      </c>
    </row>
    <row r="5" spans="1:5">
      <c r="A5" s="4" t="s">
        <v>249</v>
      </c>
    </row>
    <row r="6" spans="1:5">
      <c r="A6" s="3" t="s">
        <v>248</v>
      </c>
    </row>
    <row r="7" spans="1:5">
      <c r="A7" s="4" t="s">
        <v>75</v>
      </c>
      <c r="B7" s="5" t="n">
        <v>119475</v>
      </c>
      <c r="C7" s="5" t="n">
        <v>113402</v>
      </c>
      <c r="D7" s="5" t="n">
        <v>364789</v>
      </c>
      <c r="E7" s="5" t="n">
        <v>358275</v>
      </c>
    </row>
    <row r="8" spans="1:5">
      <c r="A8" s="4" t="s">
        <v>250</v>
      </c>
    </row>
    <row r="9" spans="1:5">
      <c r="A9" s="3" t="s">
        <v>248</v>
      </c>
    </row>
    <row r="10" spans="1:5">
      <c r="A10" s="4" t="s">
        <v>75</v>
      </c>
      <c r="B10" s="5" t="n">
        <v>18864</v>
      </c>
      <c r="C10" s="5" t="n">
        <v>25386</v>
      </c>
      <c r="D10" s="5" t="n">
        <v>59742</v>
      </c>
      <c r="E10" s="5" t="n">
        <v>70519</v>
      </c>
    </row>
    <row r="11" spans="1:5">
      <c r="A11" s="4" t="s">
        <v>251</v>
      </c>
    </row>
    <row r="12" spans="1:5">
      <c r="A12" s="3" t="s">
        <v>248</v>
      </c>
    </row>
    <row r="13" spans="1:5">
      <c r="A13" s="4" t="s">
        <v>75</v>
      </c>
      <c r="B13" s="5" t="n">
        <v>62489</v>
      </c>
      <c r="C13" s="5" t="n">
        <v>55199</v>
      </c>
      <c r="D13" s="5" t="n">
        <v>205004</v>
      </c>
      <c r="E13" s="5" t="n">
        <v>164179</v>
      </c>
    </row>
    <row r="14" spans="1:5">
      <c r="A14" s="4" t="s">
        <v>252</v>
      </c>
    </row>
    <row r="15" spans="1:5">
      <c r="A15" s="3" t="s">
        <v>248</v>
      </c>
    </row>
    <row r="16" spans="1:5">
      <c r="A16" s="4" t="s">
        <v>75</v>
      </c>
      <c r="B16" s="5" t="n">
        <v>8025</v>
      </c>
      <c r="C16" s="5" t="n">
        <v>9595</v>
      </c>
      <c r="D16" s="5" t="n">
        <v>25850</v>
      </c>
      <c r="E16" s="5" t="n">
        <v>24031</v>
      </c>
    </row>
    <row r="17" spans="1:5">
      <c r="A17" s="4" t="s">
        <v>253</v>
      </c>
    </row>
    <row r="18" spans="1:5">
      <c r="A18" s="3" t="s">
        <v>248</v>
      </c>
    </row>
    <row r="19" spans="1:5">
      <c r="A19" s="4" t="s">
        <v>75</v>
      </c>
      <c r="B19" s="5" t="n">
        <v>108402</v>
      </c>
      <c r="C19" s="5" t="n">
        <v>106842</v>
      </c>
      <c r="D19" s="5" t="n">
        <v>333715</v>
      </c>
      <c r="E19" s="5" t="n">
        <v>339716</v>
      </c>
    </row>
    <row r="20" spans="1:5">
      <c r="A20" s="4" t="s">
        <v>254</v>
      </c>
    </row>
    <row r="21" spans="1:5">
      <c r="A21" s="3" t="s">
        <v>248</v>
      </c>
    </row>
    <row r="22" spans="1:5">
      <c r="A22" s="4" t="s">
        <v>75</v>
      </c>
      <c r="B22" s="5" t="n">
        <v>97017</v>
      </c>
      <c r="C22" s="5" t="n">
        <v>96314</v>
      </c>
      <c r="D22" s="5" t="n">
        <v>300024</v>
      </c>
      <c r="E22" s="5" t="n">
        <v>312320</v>
      </c>
    </row>
    <row r="23" spans="1:5">
      <c r="A23" s="4" t="s">
        <v>255</v>
      </c>
    </row>
    <row r="24" spans="1:5">
      <c r="A24" s="3" t="s">
        <v>248</v>
      </c>
    </row>
    <row r="25" spans="1:5">
      <c r="A25" s="4" t="s">
        <v>75</v>
      </c>
      <c r="B25" s="5" t="n">
        <v>4174</v>
      </c>
      <c r="C25" s="5" t="n">
        <v>2009</v>
      </c>
      <c r="D25" s="5" t="n">
        <v>10734</v>
      </c>
      <c r="E25" s="5" t="n">
        <v>5657</v>
      </c>
    </row>
    <row r="26" spans="1:5">
      <c r="A26" s="4" t="s">
        <v>256</v>
      </c>
    </row>
    <row r="27" spans="1:5">
      <c r="A27" s="3" t="s">
        <v>248</v>
      </c>
    </row>
    <row r="28" spans="1:5">
      <c r="A28" s="4" t="s">
        <v>75</v>
      </c>
      <c r="B28" s="5" t="n">
        <v>7211</v>
      </c>
      <c r="C28" s="5" t="n">
        <v>8519</v>
      </c>
      <c r="D28" s="5" t="n">
        <v>22957</v>
      </c>
      <c r="E28" s="5" t="n">
        <v>21739</v>
      </c>
    </row>
    <row r="29" spans="1:5">
      <c r="A29" s="4" t="s">
        <v>257</v>
      </c>
    </row>
    <row r="30" spans="1:5">
      <c r="A30" s="3" t="s">
        <v>248</v>
      </c>
    </row>
    <row r="31" spans="1:5">
      <c r="A31" s="4" t="s">
        <v>75</v>
      </c>
      <c r="B31" s="5" t="n">
        <v>81587</v>
      </c>
      <c r="C31" s="5" t="n">
        <v>71354</v>
      </c>
      <c r="D31" s="5" t="n">
        <v>261928</v>
      </c>
      <c r="E31" s="5" t="n">
        <v>206769</v>
      </c>
    </row>
    <row r="32" spans="1:5">
      <c r="A32" s="4" t="s">
        <v>258</v>
      </c>
    </row>
    <row r="33" spans="1:5">
      <c r="A33" s="3" t="s">
        <v>248</v>
      </c>
    </row>
    <row r="34" spans="1:5">
      <c r="A34" s="4" t="s">
        <v>75</v>
      </c>
      <c r="B34" s="5" t="n">
        <v>22458</v>
      </c>
      <c r="C34" s="5" t="n">
        <v>17088</v>
      </c>
      <c r="D34" s="5" t="n">
        <v>64765</v>
      </c>
      <c r="E34" s="5" t="n">
        <v>45955</v>
      </c>
    </row>
    <row r="35" spans="1:5">
      <c r="A35" s="4" t="s">
        <v>259</v>
      </c>
    </row>
    <row r="36" spans="1:5">
      <c r="A36" s="3" t="s">
        <v>248</v>
      </c>
    </row>
    <row r="37" spans="1:5">
      <c r="A37" s="4" t="s">
        <v>75</v>
      </c>
      <c r="B37" s="5" t="n">
        <v>58315</v>
      </c>
      <c r="C37" s="5" t="n">
        <v>53190</v>
      </c>
      <c r="D37" s="5" t="n">
        <v>194270</v>
      </c>
      <c r="E37" s="5" t="n">
        <v>158522</v>
      </c>
    </row>
    <row r="38" spans="1:5">
      <c r="A38" s="4" t="s">
        <v>260</v>
      </c>
    </row>
    <row r="39" spans="1:5">
      <c r="A39" s="3" t="s">
        <v>248</v>
      </c>
    </row>
    <row r="40" spans="1:5">
      <c r="A40" s="4" t="s">
        <v>75</v>
      </c>
      <c r="B40" s="5" t="n">
        <v>814</v>
      </c>
      <c r="C40" s="5" t="n">
        <v>1076</v>
      </c>
      <c r="D40" s="5" t="n">
        <v>2893</v>
      </c>
      <c r="E40" s="5" t="n">
        <v>2292</v>
      </c>
    </row>
    <row r="41" spans="1:5">
      <c r="A41" s="4" t="s">
        <v>261</v>
      </c>
    </row>
    <row r="42" spans="1:5">
      <c r="A42" s="3" t="s">
        <v>248</v>
      </c>
    </row>
    <row r="43" spans="1:5">
      <c r="A43" s="4" t="s">
        <v>75</v>
      </c>
      <c r="B43" s="5" t="n">
        <v>18864</v>
      </c>
      <c r="C43" s="5" t="n">
        <v>25386</v>
      </c>
      <c r="D43" s="5" t="n">
        <v>59742</v>
      </c>
      <c r="E43" s="5" t="n">
        <v>70519</v>
      </c>
    </row>
    <row r="44" spans="1:5">
      <c r="A44" s="4" t="s">
        <v>262</v>
      </c>
    </row>
    <row r="45" spans="1:5">
      <c r="A45" s="3" t="s">
        <v>248</v>
      </c>
    </row>
    <row r="46" spans="1:5">
      <c r="A46" s="4" t="s">
        <v>75</v>
      </c>
      <c r="B46" s="7" t="n">
        <v>18864</v>
      </c>
      <c r="C46" s="7" t="n">
        <v>25386</v>
      </c>
      <c r="D46" s="7" t="n">
        <v>59742</v>
      </c>
      <c r="E46" s="7" t="n">
        <v>7051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63</v>
      </c>
      <c r="B1" s="2" t="s">
        <v>264</v>
      </c>
      <c r="D1" s="2" t="s">
        <v>72</v>
      </c>
      <c r="F1" s="2" t="s">
        <v>1</v>
      </c>
    </row>
    <row r="2" spans="1:9">
      <c r="B2" s="2" t="s">
        <v>265</v>
      </c>
      <c r="C2" s="2" t="s">
        <v>266</v>
      </c>
      <c r="D2" s="2" t="s">
        <v>243</v>
      </c>
      <c r="E2" s="2" t="s">
        <v>267</v>
      </c>
      <c r="F2" s="2" t="s">
        <v>243</v>
      </c>
      <c r="G2" s="2" t="s">
        <v>267</v>
      </c>
      <c r="H2" s="2" t="s">
        <v>268</v>
      </c>
      <c r="I2" s="2" t="s">
        <v>243</v>
      </c>
    </row>
    <row r="3" spans="1:9">
      <c r="A3" s="3" t="s">
        <v>269</v>
      </c>
    </row>
    <row r="4" spans="1:9">
      <c r="A4" s="4" t="s">
        <v>270</v>
      </c>
      <c r="F4" s="4" t="s">
        <v>271</v>
      </c>
    </row>
    <row r="5" spans="1:9">
      <c r="A5" s="4" t="s">
        <v>272</v>
      </c>
      <c r="B5" s="9" t="n">
        <v>74939</v>
      </c>
      <c r="C5" s="7" t="n">
        <v>79675000</v>
      </c>
    </row>
    <row r="6" spans="1:9">
      <c r="A6" s="4" t="s">
        <v>273</v>
      </c>
      <c r="F6" s="7" t="n">
        <v>0</v>
      </c>
      <c r="G6" s="7" t="n">
        <v>1259000</v>
      </c>
    </row>
    <row r="7" spans="1:9">
      <c r="A7" s="4" t="s">
        <v>274</v>
      </c>
      <c r="D7" s="7" t="n">
        <v>0</v>
      </c>
      <c r="E7" s="7" t="n">
        <v>1823000</v>
      </c>
      <c r="F7" s="7" t="n">
        <v>369000</v>
      </c>
      <c r="G7" s="5" t="n">
        <v>3926000</v>
      </c>
    </row>
    <row r="8" spans="1:9">
      <c r="A8" s="4" t="s">
        <v>275</v>
      </c>
    </row>
    <row r="9" spans="1:9">
      <c r="A9" s="3" t="s">
        <v>269</v>
      </c>
    </row>
    <row r="10" spans="1:9">
      <c r="A10" s="4" t="s">
        <v>276</v>
      </c>
      <c r="H10" s="9" t="n">
        <v>7500</v>
      </c>
      <c r="I10" s="7" t="n">
        <v>8706000</v>
      </c>
    </row>
    <row r="11" spans="1:9">
      <c r="A11" s="4" t="s">
        <v>277</v>
      </c>
    </row>
    <row r="12" spans="1:9">
      <c r="A12" s="3" t="s">
        <v>269</v>
      </c>
    </row>
    <row r="13" spans="1:9">
      <c r="A13" s="4" t="s">
        <v>278</v>
      </c>
      <c r="E13" s="7" t="n">
        <v>0</v>
      </c>
      <c r="G13" s="7" t="n">
        <v>1636000</v>
      </c>
    </row>
  </sheetData>
  <mergeCells count="5">
    <mergeCell ref="A1:A2"/>
    <mergeCell ref="B1:C1"/>
    <mergeCell ref="D1:E1"/>
    <mergeCell ref="F1:G1"/>
    <mergeCell ref="H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279</v>
      </c>
      <c r="B1" s="2" t="s">
        <v>280</v>
      </c>
      <c r="C1" s="2" t="s">
        <v>281</v>
      </c>
    </row>
    <row r="2" spans="1:3">
      <c r="A2" s="3" t="s">
        <v>269</v>
      </c>
    </row>
    <row r="3" spans="1:3">
      <c r="A3" s="4" t="s">
        <v>282</v>
      </c>
      <c r="B3" s="9" t="n">
        <v>74939</v>
      </c>
      <c r="C3" s="7" t="n">
        <v>79675</v>
      </c>
    </row>
    <row r="4" spans="1:3">
      <c r="A4" s="4" t="s">
        <v>283</v>
      </c>
      <c r="C4" s="5" t="n">
        <v>4208</v>
      </c>
    </row>
    <row r="5" spans="1:3">
      <c r="A5" s="4" t="s">
        <v>284</v>
      </c>
      <c r="C5" s="7" t="n">
        <v>838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1</v>
      </c>
    </row>
    <row r="2" spans="1:2">
      <c r="B2" s="2" t="s">
        <v>267</v>
      </c>
    </row>
    <row r="3" spans="1:2">
      <c r="A3" s="3" t="s">
        <v>269</v>
      </c>
    </row>
    <row r="4" spans="1:2">
      <c r="A4" s="4" t="s">
        <v>286</v>
      </c>
      <c r="B4" s="7" t="n">
        <v>622034</v>
      </c>
    </row>
    <row r="5" spans="1:2">
      <c r="A5" s="4" t="s">
        <v>287</v>
      </c>
      <c r="B5" s="7" t="n">
        <v>26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08853</v>
      </c>
      <c r="C4" s="7" t="n">
        <v>203582</v>
      </c>
      <c r="D4" s="7" t="n">
        <v>655385</v>
      </c>
      <c r="E4" s="7" t="n">
        <v>617004</v>
      </c>
    </row>
    <row r="5" spans="1:5">
      <c r="A5" s="3" t="s">
        <v>76</v>
      </c>
    </row>
    <row r="6" spans="1:5">
      <c r="A6" s="4" t="s">
        <v>77</v>
      </c>
      <c r="B6" s="5" t="n">
        <v>145568</v>
      </c>
      <c r="C6" s="5" t="n">
        <v>141033</v>
      </c>
      <c r="D6" s="5" t="n">
        <v>456713</v>
      </c>
      <c r="E6" s="5" t="n">
        <v>429890</v>
      </c>
    </row>
    <row r="7" spans="1:5">
      <c r="A7" s="4" t="s">
        <v>78</v>
      </c>
      <c r="B7" s="5" t="n">
        <v>32589</v>
      </c>
      <c r="C7" s="5" t="n">
        <v>37277</v>
      </c>
      <c r="D7" s="5" t="n">
        <v>105106</v>
      </c>
      <c r="E7" s="5" t="n">
        <v>107247</v>
      </c>
    </row>
    <row r="8" spans="1:5">
      <c r="A8" s="4" t="s">
        <v>79</v>
      </c>
      <c r="B8" s="5" t="n">
        <v>12384</v>
      </c>
      <c r="C8" s="5" t="n">
        <v>11976</v>
      </c>
      <c r="D8" s="5" t="n">
        <v>39226</v>
      </c>
      <c r="E8" s="5" t="n">
        <v>35731</v>
      </c>
    </row>
    <row r="9" spans="1:5">
      <c r="A9" s="4" t="s">
        <v>80</v>
      </c>
      <c r="B9" s="5" t="n">
        <v>18312</v>
      </c>
      <c r="C9" s="5" t="n">
        <v>13296</v>
      </c>
      <c r="D9" s="5" t="n">
        <v>54340</v>
      </c>
      <c r="E9" s="5" t="n">
        <v>44136</v>
      </c>
    </row>
    <row r="10" spans="1:5">
      <c r="A10" s="4" t="s">
        <v>81</v>
      </c>
      <c r="B10" s="5" t="n">
        <v>1155</v>
      </c>
      <c r="C10" s="5" t="n">
        <v>1508</v>
      </c>
      <c r="D10" s="5" t="n">
        <v>3679</v>
      </c>
      <c r="E10" s="5" t="n">
        <v>4436</v>
      </c>
    </row>
    <row r="11" spans="1:5">
      <c r="A11" s="4" t="s">
        <v>82</v>
      </c>
      <c r="B11" s="5" t="n">
        <v>-249</v>
      </c>
      <c r="C11" s="5" t="n">
        <v>-465</v>
      </c>
      <c r="D11" s="5" t="n">
        <v>-1435</v>
      </c>
      <c r="E11" s="5" t="n">
        <v>-1200</v>
      </c>
    </row>
    <row r="12" spans="1:5">
      <c r="A12" s="4" t="s">
        <v>83</v>
      </c>
      <c r="B12" s="5" t="n">
        <v>647</v>
      </c>
      <c r="C12" s="5" t="n">
        <v>395</v>
      </c>
      <c r="D12" s="5" t="n">
        <v>-216</v>
      </c>
      <c r="E12" s="5" t="n">
        <v>1190</v>
      </c>
    </row>
    <row r="13" spans="1:5">
      <c r="A13" s="4" t="s">
        <v>84</v>
      </c>
      <c r="B13" s="5" t="n">
        <v>16759</v>
      </c>
      <c r="C13" s="5" t="n">
        <v>11858</v>
      </c>
      <c r="D13" s="5" t="n">
        <v>52312</v>
      </c>
      <c r="E13" s="5" t="n">
        <v>39710</v>
      </c>
    </row>
    <row r="14" spans="1:5">
      <c r="A14" s="4" t="s">
        <v>85</v>
      </c>
      <c r="B14" s="5" t="n">
        <v>3467</v>
      </c>
      <c r="C14" s="5" t="n">
        <v>3809</v>
      </c>
      <c r="D14" s="5" t="n">
        <v>10520</v>
      </c>
      <c r="E14" s="5" t="n">
        <v>13569</v>
      </c>
    </row>
    <row r="15" spans="1:5">
      <c r="A15" s="4" t="s">
        <v>86</v>
      </c>
      <c r="B15" s="5" t="n">
        <v>13292</v>
      </c>
      <c r="C15" s="5" t="n">
        <v>8049</v>
      </c>
      <c r="D15" s="5" t="n">
        <v>41792</v>
      </c>
      <c r="E15" s="5" t="n">
        <v>26141</v>
      </c>
    </row>
    <row r="16" spans="1:5">
      <c r="A16" s="4" t="s">
        <v>87</v>
      </c>
      <c r="E16" s="5" t="n">
        <v>-130</v>
      </c>
    </row>
    <row r="17" spans="1:5">
      <c r="A17" s="4" t="s">
        <v>88</v>
      </c>
      <c r="B17" s="7" t="n">
        <v>13292</v>
      </c>
      <c r="C17" s="7" t="n">
        <v>8049</v>
      </c>
      <c r="D17" s="7" t="n">
        <v>41792</v>
      </c>
      <c r="E17" s="7" t="n">
        <v>26271</v>
      </c>
    </row>
    <row r="18" spans="1:5">
      <c r="A18" s="3" t="s">
        <v>89</v>
      </c>
    </row>
    <row r="19" spans="1:5">
      <c r="A19" s="4" t="s">
        <v>90</v>
      </c>
      <c r="B19" s="8" t="n">
        <v>0.47</v>
      </c>
      <c r="C19" s="8" t="n">
        <v>0.29</v>
      </c>
      <c r="D19" s="8" t="n">
        <v>1.47</v>
      </c>
      <c r="E19" s="8" t="n">
        <v>0.9399999999999999</v>
      </c>
    </row>
    <row r="20" spans="1:5">
      <c r="A20" s="4" t="s">
        <v>91</v>
      </c>
      <c r="B20" s="8" t="n">
        <v>0.46</v>
      </c>
      <c r="C20" s="8" t="n">
        <v>0.28</v>
      </c>
      <c r="D20" s="8" t="n">
        <v>1.44</v>
      </c>
      <c r="E20" s="8" t="n">
        <v>0.92</v>
      </c>
    </row>
    <row r="21" spans="1:5">
      <c r="A21" s="3" t="s">
        <v>92</v>
      </c>
    </row>
    <row r="22" spans="1:5">
      <c r="A22" s="4" t="s">
        <v>93</v>
      </c>
      <c r="B22" s="5" t="n">
        <v>28452807</v>
      </c>
      <c r="C22" s="5" t="n">
        <v>28135705</v>
      </c>
      <c r="D22" s="5" t="n">
        <v>28383843</v>
      </c>
      <c r="E22" s="5" t="n">
        <v>28062438</v>
      </c>
    </row>
    <row r="23" spans="1:5">
      <c r="A23" s="4" t="s">
        <v>94</v>
      </c>
      <c r="B23" s="5" t="n">
        <v>29065046</v>
      </c>
      <c r="C23" s="5" t="n">
        <v>28652342</v>
      </c>
      <c r="D23" s="5" t="n">
        <v>29073100</v>
      </c>
      <c r="E23" s="5" t="n">
        <v>286126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8</v>
      </c>
      <c r="B1" s="2" t="s">
        <v>2</v>
      </c>
      <c r="C1" s="2" t="s">
        <v>25</v>
      </c>
    </row>
    <row r="2" spans="1:3">
      <c r="A2" s="3" t="s">
        <v>157</v>
      </c>
    </row>
    <row r="3" spans="1:3">
      <c r="A3" s="4" t="s">
        <v>289</v>
      </c>
      <c r="B3" s="7" t="n">
        <v>69817</v>
      </c>
      <c r="C3" s="7" t="n">
        <v>54837</v>
      </c>
    </row>
    <row r="4" spans="1:3">
      <c r="A4" s="4" t="s">
        <v>290</v>
      </c>
      <c r="B4" s="7" t="n">
        <v>16938</v>
      </c>
      <c r="C4" s="7" t="n">
        <v>186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91</v>
      </c>
      <c r="B1" s="2" t="s">
        <v>2</v>
      </c>
      <c r="C1" s="2" t="s">
        <v>25</v>
      </c>
    </row>
    <row r="2" spans="1:3">
      <c r="A2" s="3" t="s">
        <v>157</v>
      </c>
    </row>
    <row r="3" spans="1:3">
      <c r="A3" s="4" t="s">
        <v>292</v>
      </c>
      <c r="B3" s="7" t="n">
        <v>58341</v>
      </c>
      <c r="C3" s="7" t="n">
        <v>47588</v>
      </c>
    </row>
    <row r="4" spans="1:3">
      <c r="A4" s="4" t="s">
        <v>293</v>
      </c>
      <c r="B4" s="5" t="n">
        <v>5395</v>
      </c>
      <c r="C4" s="5" t="n">
        <v>5806</v>
      </c>
    </row>
    <row r="5" spans="1:3">
      <c r="A5" s="4" t="s">
        <v>294</v>
      </c>
      <c r="B5" s="5" t="n">
        <v>23019</v>
      </c>
      <c r="C5" s="5" t="n">
        <v>20077</v>
      </c>
    </row>
    <row r="6" spans="1:3">
      <c r="A6" s="4" t="s">
        <v>295</v>
      </c>
      <c r="B6" s="7" t="n">
        <v>86755</v>
      </c>
      <c r="C6" s="7" t="n">
        <v>734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4"/>
    <col customWidth="1" max="7" min="7" width="21"/>
    <col customWidth="1" max="8" min="8" width="21"/>
    <col customWidth="1" max="9" min="9" width="21"/>
  </cols>
  <sheetData>
    <row r="1" spans="1:9">
      <c r="A1" s="1" t="s">
        <v>296</v>
      </c>
      <c r="B1" s="2" t="s">
        <v>72</v>
      </c>
      <c r="E1" s="2" t="s">
        <v>1</v>
      </c>
    </row>
    <row r="2" spans="1:9">
      <c r="B2" s="2" t="s">
        <v>243</v>
      </c>
      <c r="D2" s="2" t="s">
        <v>267</v>
      </c>
      <c r="E2" s="2" t="s">
        <v>243</v>
      </c>
      <c r="G2" s="2" t="s">
        <v>267</v>
      </c>
      <c r="H2" s="2" t="s">
        <v>297</v>
      </c>
      <c r="I2" s="2" t="s">
        <v>298</v>
      </c>
    </row>
    <row r="3" spans="1:9">
      <c r="A3" s="3" t="s">
        <v>299</v>
      </c>
    </row>
    <row r="4" spans="1:9">
      <c r="A4" s="4" t="s">
        <v>300</v>
      </c>
      <c r="B4" s="7" t="n">
        <v>20002</v>
      </c>
      <c r="E4" s="7" t="n">
        <v>20002</v>
      </c>
      <c r="I4" s="7" t="n">
        <v>20746</v>
      </c>
    </row>
    <row r="5" spans="1:9">
      <c r="A5" s="4" t="s">
        <v>301</v>
      </c>
      <c r="E5" s="5" t="n">
        <v>0</v>
      </c>
    </row>
    <row r="6" spans="1:9">
      <c r="A6" s="4" t="s">
        <v>302</v>
      </c>
    </row>
    <row r="7" spans="1:9">
      <c r="A7" s="3" t="s">
        <v>299</v>
      </c>
    </row>
    <row r="8" spans="1:9">
      <c r="A8" s="4" t="s">
        <v>303</v>
      </c>
      <c r="B8" s="5" t="n">
        <v>10</v>
      </c>
      <c r="D8" s="7" t="n">
        <v>-36</v>
      </c>
      <c r="E8" s="5" t="n">
        <v>52</v>
      </c>
      <c r="G8" s="7" t="n">
        <v>-164</v>
      </c>
    </row>
    <row r="9" spans="1:9">
      <c r="A9" s="4" t="s">
        <v>304</v>
      </c>
    </row>
    <row r="10" spans="1:9">
      <c r="A10" s="3" t="s">
        <v>299</v>
      </c>
    </row>
    <row r="11" spans="1:9">
      <c r="A11" s="4" t="s">
        <v>305</v>
      </c>
      <c r="B11" s="5" t="n">
        <v>-665</v>
      </c>
      <c r="E11" s="5" t="n">
        <v>-665</v>
      </c>
    </row>
    <row r="12" spans="1:9">
      <c r="A12" s="4" t="s">
        <v>306</v>
      </c>
    </row>
    <row r="13" spans="1:9">
      <c r="A13" s="3" t="s">
        <v>299</v>
      </c>
    </row>
    <row r="14" spans="1:9">
      <c r="A14" s="4" t="s">
        <v>307</v>
      </c>
      <c r="B14" s="5" t="n">
        <v>2000</v>
      </c>
      <c r="E14" s="5" t="n">
        <v>2000</v>
      </c>
      <c r="I14" s="5" t="n">
        <v>0</v>
      </c>
    </row>
    <row r="15" spans="1:9">
      <c r="A15" s="4" t="s">
        <v>308</v>
      </c>
    </row>
    <row r="16" spans="1:9">
      <c r="A16" s="3" t="s">
        <v>299</v>
      </c>
    </row>
    <row r="17" spans="1:9">
      <c r="A17" s="4" t="s">
        <v>307</v>
      </c>
      <c r="B17" s="5" t="n">
        <v>500</v>
      </c>
      <c r="E17" s="5" t="n">
        <v>500</v>
      </c>
      <c r="I17" s="5" t="n">
        <v>0</v>
      </c>
    </row>
    <row r="18" spans="1:9">
      <c r="A18" s="4" t="s">
        <v>309</v>
      </c>
    </row>
    <row r="19" spans="1:9">
      <c r="A19" s="3" t="s">
        <v>299</v>
      </c>
    </row>
    <row r="20" spans="1:9">
      <c r="A20" s="4" t="s">
        <v>307</v>
      </c>
      <c r="B20" s="5" t="n">
        <v>7112</v>
      </c>
      <c r="C20" s="4" t="s">
        <v>101</v>
      </c>
      <c r="E20" s="5" t="n">
        <v>7112</v>
      </c>
      <c r="F20" s="4" t="s">
        <v>101</v>
      </c>
      <c r="I20" s="5" t="n">
        <v>9143</v>
      </c>
    </row>
    <row r="21" spans="1:9">
      <c r="A21" s="4" t="s">
        <v>310</v>
      </c>
    </row>
    <row r="22" spans="1:9">
      <c r="A22" s="3" t="s">
        <v>299</v>
      </c>
    </row>
    <row r="23" spans="1:9">
      <c r="A23" s="4" t="s">
        <v>307</v>
      </c>
      <c r="B23" s="5" t="n">
        <v>4612</v>
      </c>
      <c r="E23" s="5" t="n">
        <v>4612</v>
      </c>
      <c r="I23" s="5" t="n">
        <v>9143</v>
      </c>
    </row>
    <row r="24" spans="1:9">
      <c r="A24" s="4" t="s">
        <v>311</v>
      </c>
    </row>
    <row r="25" spans="1:9">
      <c r="A25" s="3" t="s">
        <v>299</v>
      </c>
    </row>
    <row r="26" spans="1:9">
      <c r="A26" s="4" t="s">
        <v>307</v>
      </c>
      <c r="B26" s="7" t="n">
        <v>920</v>
      </c>
      <c r="C26" s="4" t="s">
        <v>101</v>
      </c>
      <c r="E26" s="7" t="n">
        <v>920</v>
      </c>
      <c r="F26" s="4" t="s">
        <v>101</v>
      </c>
      <c r="I26" s="7" t="n">
        <v>1486</v>
      </c>
    </row>
    <row r="27" spans="1:9">
      <c r="A27" s="4" t="s">
        <v>312</v>
      </c>
    </row>
    <row r="28" spans="1:9">
      <c r="A28" s="3" t="s">
        <v>299</v>
      </c>
    </row>
    <row r="29" spans="1:9">
      <c r="A29" s="4" t="s">
        <v>313</v>
      </c>
      <c r="H29" s="9" t="n">
        <v>7500</v>
      </c>
    </row>
    <row r="30" spans="1:9"/>
    <row r="31" spans="1:9">
      <c r="A31" s="4" t="s">
        <v>101</v>
      </c>
      <c r="B31" s="4" t="s">
        <v>314</v>
      </c>
    </row>
  </sheetData>
  <mergeCells count="7">
    <mergeCell ref="A1:A2"/>
    <mergeCell ref="B1:D1"/>
    <mergeCell ref="E1:G1"/>
    <mergeCell ref="B2:C2"/>
    <mergeCell ref="E2:F2"/>
    <mergeCell ref="A30:I30"/>
    <mergeCell ref="B31:I3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15</v>
      </c>
      <c r="B1" s="2" t="s">
        <v>2</v>
      </c>
      <c r="D1" s="2" t="s">
        <v>25</v>
      </c>
    </row>
    <row r="2" spans="1:4">
      <c r="A2" s="4" t="s">
        <v>316</v>
      </c>
    </row>
    <row r="3" spans="1:4">
      <c r="A3" s="3" t="s">
        <v>317</v>
      </c>
    </row>
    <row r="4" spans="1:4">
      <c r="A4" s="4" t="s">
        <v>307</v>
      </c>
      <c r="B4" s="7" t="n">
        <v>920</v>
      </c>
      <c r="C4" s="4" t="s">
        <v>101</v>
      </c>
      <c r="D4" s="7" t="n">
        <v>1486</v>
      </c>
    </row>
    <row r="5" spans="1:4">
      <c r="A5" s="4" t="s">
        <v>318</v>
      </c>
      <c r="B5" s="5" t="n">
        <v>4</v>
      </c>
    </row>
    <row r="6" spans="1:4">
      <c r="A6" s="4" t="s">
        <v>319</v>
      </c>
    </row>
    <row r="7" spans="1:4">
      <c r="A7" s="3" t="s">
        <v>317</v>
      </c>
    </row>
    <row r="8" spans="1:4">
      <c r="A8" s="4" t="s">
        <v>307</v>
      </c>
      <c r="B8" s="5" t="n">
        <v>7112</v>
      </c>
      <c r="C8" s="4" t="s">
        <v>101</v>
      </c>
      <c r="D8" s="5" t="n">
        <v>9143</v>
      </c>
    </row>
    <row r="9" spans="1:4">
      <c r="A9" s="4" t="s">
        <v>318</v>
      </c>
      <c r="B9" s="5" t="n">
        <v>665</v>
      </c>
      <c r="D9" s="5" t="n">
        <v>0</v>
      </c>
    </row>
    <row r="10" spans="1:4">
      <c r="A10" s="4" t="s">
        <v>320</v>
      </c>
    </row>
    <row r="11" spans="1:4">
      <c r="A11" s="3" t="s">
        <v>317</v>
      </c>
    </row>
    <row r="12" spans="1:4">
      <c r="A12" s="4" t="s">
        <v>321</v>
      </c>
      <c r="B12" s="5" t="n">
        <v>0</v>
      </c>
      <c r="D12" s="5" t="n">
        <v>-48</v>
      </c>
    </row>
    <row r="13" spans="1:4">
      <c r="A13" s="4" t="s">
        <v>322</v>
      </c>
    </row>
    <row r="14" spans="1:4">
      <c r="A14" s="3" t="s">
        <v>317</v>
      </c>
    </row>
    <row r="15" spans="1:4">
      <c r="A15" s="4" t="s">
        <v>323</v>
      </c>
      <c r="B15" s="7" t="n">
        <v>0</v>
      </c>
      <c r="D15" s="7" t="n">
        <v>-221</v>
      </c>
    </row>
    <row r="16" spans="1:4"/>
    <row r="17" spans="1:4">
      <c r="A17" s="4" t="s">
        <v>101</v>
      </c>
      <c r="B17" s="4" t="s">
        <v>314</v>
      </c>
    </row>
  </sheetData>
  <mergeCells count="3">
    <mergeCell ref="B1:C1"/>
    <mergeCell ref="A16:D16"/>
    <mergeCell ref="B17:D1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24</v>
      </c>
      <c r="C1" s="2" t="s">
        <v>72</v>
      </c>
      <c r="E1" s="2" t="s">
        <v>1</v>
      </c>
    </row>
    <row r="2" spans="1:6">
      <c r="C2" s="2" t="s">
        <v>2</v>
      </c>
      <c r="D2" s="2" t="s">
        <v>73</v>
      </c>
      <c r="E2" s="2" t="s">
        <v>2</v>
      </c>
      <c r="F2" s="2" t="s">
        <v>73</v>
      </c>
    </row>
    <row r="3" spans="1:6">
      <c r="A3" s="4" t="s">
        <v>325</v>
      </c>
    </row>
    <row r="4" spans="1:6">
      <c r="A4" s="3" t="s">
        <v>326</v>
      </c>
    </row>
    <row r="5" spans="1:6">
      <c r="A5" s="4" t="s">
        <v>327</v>
      </c>
      <c r="C5" s="7" t="n">
        <v>637</v>
      </c>
      <c r="D5" s="7" t="n">
        <v>56</v>
      </c>
      <c r="E5" s="7" t="n">
        <v>1819</v>
      </c>
      <c r="F5" s="7" t="n">
        <v>717</v>
      </c>
    </row>
    <row r="6" spans="1:6">
      <c r="A6" s="4" t="s">
        <v>328</v>
      </c>
      <c r="B6" s="4" t="s">
        <v>101</v>
      </c>
      <c r="C6" s="5" t="n">
        <v>558</v>
      </c>
      <c r="E6" s="5" t="n">
        <v>933</v>
      </c>
    </row>
    <row r="7" spans="1:6">
      <c r="A7" s="4" t="s">
        <v>329</v>
      </c>
    </row>
    <row r="8" spans="1:6">
      <c r="A8" s="3" t="s">
        <v>326</v>
      </c>
    </row>
    <row r="9" spans="1:6">
      <c r="A9" s="4" t="s">
        <v>328</v>
      </c>
      <c r="C9" s="5" t="n">
        <v>495</v>
      </c>
      <c r="E9" s="5" t="n">
        <v>834</v>
      </c>
    </row>
    <row r="10" spans="1:6">
      <c r="A10" s="4" t="s">
        <v>330</v>
      </c>
    </row>
    <row r="11" spans="1:6">
      <c r="A11" s="3" t="s">
        <v>326</v>
      </c>
    </row>
    <row r="12" spans="1:6">
      <c r="A12" s="4" t="s">
        <v>328</v>
      </c>
      <c r="B12" s="4" t="s">
        <v>101</v>
      </c>
      <c r="D12" s="7" t="n">
        <v>268</v>
      </c>
      <c r="F12" s="7" t="n">
        <v>452</v>
      </c>
    </row>
    <row r="13" spans="1:6">
      <c r="A13" s="4" t="s">
        <v>331</v>
      </c>
    </row>
    <row r="14" spans="1:6">
      <c r="A14" s="3" t="s">
        <v>326</v>
      </c>
    </row>
    <row r="15" spans="1:6">
      <c r="A15" s="4" t="s">
        <v>328</v>
      </c>
      <c r="C15" s="7" t="n">
        <v>63</v>
      </c>
      <c r="E15" s="7" t="n">
        <v>99</v>
      </c>
    </row>
    <row r="16" spans="1:6"/>
    <row r="17" spans="1:6">
      <c r="A17" s="4" t="s">
        <v>101</v>
      </c>
      <c r="B17" s="4" t="s">
        <v>332</v>
      </c>
    </row>
  </sheetData>
  <mergeCells count="5">
    <mergeCell ref="A1:B2"/>
    <mergeCell ref="C1:D1"/>
    <mergeCell ref="E1:F1"/>
    <mergeCell ref="A16:E16"/>
    <mergeCell ref="B17:E1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5</v>
      </c>
    </row>
    <row r="2" spans="1:3">
      <c r="A2" s="3" t="s">
        <v>334</v>
      </c>
    </row>
    <row r="3" spans="1:3">
      <c r="A3" s="4" t="s">
        <v>335</v>
      </c>
      <c r="B3" s="7" t="n">
        <v>669</v>
      </c>
    </row>
    <row r="4" spans="1:3">
      <c r="A4" s="4" t="s">
        <v>336</v>
      </c>
      <c r="B4" s="5" t="n">
        <v>669</v>
      </c>
    </row>
    <row r="5" spans="1:3">
      <c r="A5" s="3" t="s">
        <v>337</v>
      </c>
    </row>
    <row r="6" spans="1:3">
      <c r="A6" s="4" t="s">
        <v>338</v>
      </c>
      <c r="C6" s="7" t="n">
        <v>269</v>
      </c>
    </row>
    <row r="7" spans="1:3">
      <c r="A7" s="4" t="s">
        <v>339</v>
      </c>
      <c r="B7" s="5" t="n">
        <v>20002</v>
      </c>
      <c r="C7" s="5" t="n">
        <v>20746</v>
      </c>
    </row>
    <row r="8" spans="1:3">
      <c r="A8" s="4" t="s">
        <v>340</v>
      </c>
      <c r="B8" s="5" t="n">
        <v>20002</v>
      </c>
      <c r="C8" s="7" t="n">
        <v>21015</v>
      </c>
    </row>
    <row r="9" spans="1:3">
      <c r="A9" s="4" t="s">
        <v>341</v>
      </c>
    </row>
    <row r="10" spans="1:3">
      <c r="A10" s="3" t="s">
        <v>334</v>
      </c>
    </row>
    <row r="11" spans="1:3">
      <c r="A11" s="4" t="s">
        <v>335</v>
      </c>
      <c r="B11" s="5" t="n">
        <v>669</v>
      </c>
    </row>
    <row r="12" spans="1:3">
      <c r="A12" s="4" t="s">
        <v>336</v>
      </c>
      <c r="B12" s="5" t="n">
        <v>669</v>
      </c>
    </row>
    <row r="13" spans="1:3">
      <c r="A13" s="4" t="s">
        <v>342</v>
      </c>
    </row>
    <row r="14" spans="1:3">
      <c r="A14" s="3" t="s">
        <v>337</v>
      </c>
    </row>
    <row r="15" spans="1:3">
      <c r="A15" s="4" t="s">
        <v>339</v>
      </c>
      <c r="B15" s="5" t="n">
        <v>20002</v>
      </c>
    </row>
    <row r="16" spans="1:3">
      <c r="A16" s="4" t="s">
        <v>340</v>
      </c>
      <c r="B16" s="7" t="n">
        <v>200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3</v>
      </c>
    </row>
    <row r="3" spans="1:3">
      <c r="A3" s="3" t="s">
        <v>344</v>
      </c>
    </row>
    <row r="4" spans="1:3">
      <c r="A4" s="4" t="s">
        <v>345</v>
      </c>
      <c r="B4" s="7" t="n">
        <v>20746</v>
      </c>
      <c r="C4" s="7" t="n">
        <v>0</v>
      </c>
    </row>
    <row r="5" spans="1:3">
      <c r="A5" s="4" t="s">
        <v>346</v>
      </c>
      <c r="C5" s="5" t="n">
        <v>13423</v>
      </c>
    </row>
    <row r="6" spans="1:3">
      <c r="A6" s="4" t="s">
        <v>347</v>
      </c>
      <c r="B6" s="5" t="n">
        <v>1918</v>
      </c>
      <c r="C6" s="5" t="n">
        <v>4645</v>
      </c>
    </row>
    <row r="7" spans="1:3">
      <c r="A7" s="4" t="s">
        <v>348</v>
      </c>
      <c r="B7" s="5" t="n">
        <v>-2662</v>
      </c>
      <c r="C7" s="5" t="n">
        <v>227</v>
      </c>
    </row>
    <row r="8" spans="1:3">
      <c r="A8" s="4" t="s">
        <v>349</v>
      </c>
      <c r="B8" s="5" t="n">
        <v>20002</v>
      </c>
      <c r="C8" s="5" t="n">
        <v>18295</v>
      </c>
    </row>
    <row r="9" spans="1:3">
      <c r="A9" s="4" t="s">
        <v>312</v>
      </c>
    </row>
    <row r="10" spans="1:3">
      <c r="A10" s="3" t="s">
        <v>344</v>
      </c>
    </row>
    <row r="11" spans="1:3">
      <c r="A11" s="4" t="s">
        <v>345</v>
      </c>
      <c r="B11" s="5" t="n">
        <v>8637</v>
      </c>
      <c r="C11" s="5" t="n">
        <v>0</v>
      </c>
    </row>
    <row r="12" spans="1:3">
      <c r="A12" s="4" t="s">
        <v>346</v>
      </c>
      <c r="C12" s="5" t="n">
        <v>3243</v>
      </c>
    </row>
    <row r="13" spans="1:3">
      <c r="A13" s="4" t="s">
        <v>347</v>
      </c>
      <c r="B13" s="5" t="n">
        <v>369</v>
      </c>
      <c r="C13" s="5" t="n">
        <v>3926</v>
      </c>
    </row>
    <row r="14" spans="1:3">
      <c r="A14" s="4" t="s">
        <v>348</v>
      </c>
      <c r="B14" s="5" t="n">
        <v>-300</v>
      </c>
      <c r="C14" s="5" t="n">
        <v>408</v>
      </c>
    </row>
    <row r="15" spans="1:3">
      <c r="A15" s="4" t="s">
        <v>349</v>
      </c>
      <c r="B15" s="5" t="n">
        <v>8706</v>
      </c>
      <c r="C15" s="5" t="n">
        <v>7577</v>
      </c>
    </row>
    <row r="16" spans="1:3">
      <c r="A16" s="4" t="s">
        <v>350</v>
      </c>
    </row>
    <row r="17" spans="1:3">
      <c r="A17" s="3" t="s">
        <v>344</v>
      </c>
    </row>
    <row r="18" spans="1:3">
      <c r="A18" s="4" t="s">
        <v>345</v>
      </c>
      <c r="B18" s="5" t="n">
        <v>12109</v>
      </c>
      <c r="C18" s="5" t="n">
        <v>0</v>
      </c>
    </row>
    <row r="19" spans="1:3">
      <c r="A19" s="4" t="s">
        <v>346</v>
      </c>
      <c r="C19" s="5" t="n">
        <v>10180</v>
      </c>
    </row>
    <row r="20" spans="1:3">
      <c r="A20" s="4" t="s">
        <v>347</v>
      </c>
      <c r="B20" s="5" t="n">
        <v>1549</v>
      </c>
      <c r="C20" s="5" t="n">
        <v>719</v>
      </c>
    </row>
    <row r="21" spans="1:3">
      <c r="A21" s="4" t="s">
        <v>348</v>
      </c>
      <c r="B21" s="5" t="n">
        <v>-2362</v>
      </c>
      <c r="C21" s="5" t="n">
        <v>-181</v>
      </c>
    </row>
    <row r="22" spans="1:3">
      <c r="A22" s="4" t="s">
        <v>349</v>
      </c>
      <c r="B22" s="7" t="n">
        <v>11296</v>
      </c>
      <c r="C22" s="7" t="n">
        <v>1071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51</v>
      </c>
      <c r="B1" s="2" t="s">
        <v>72</v>
      </c>
      <c r="D1" s="2" t="s">
        <v>1</v>
      </c>
    </row>
    <row r="2" spans="1:5">
      <c r="B2" s="2" t="s">
        <v>2</v>
      </c>
      <c r="C2" s="2" t="s">
        <v>73</v>
      </c>
      <c r="D2" s="2" t="s">
        <v>2</v>
      </c>
      <c r="E2" s="2" t="s">
        <v>73</v>
      </c>
    </row>
    <row r="3" spans="1:5">
      <c r="A3" s="4" t="s">
        <v>352</v>
      </c>
    </row>
    <row r="4" spans="1:5">
      <c r="A4" s="3" t="s">
        <v>353</v>
      </c>
    </row>
    <row r="5" spans="1:5">
      <c r="A5" s="4" t="s">
        <v>114</v>
      </c>
      <c r="B5" s="7" t="n">
        <v>1376</v>
      </c>
      <c r="C5" s="7" t="n">
        <v>1648</v>
      </c>
      <c r="D5" s="7" t="n">
        <v>4214</v>
      </c>
      <c r="E5" s="7" t="n">
        <v>571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80"/>
    <col customWidth="1" max="5" min="5" width="21"/>
    <col customWidth="1" max="6" min="6" width="21"/>
    <col customWidth="1" max="7" min="7" width="21"/>
    <col customWidth="1" max="8" min="8" width="22"/>
    <col customWidth="1" max="9" min="9" width="21"/>
    <col customWidth="1" max="10" min="10" width="21"/>
    <col customWidth="1" max="11" min="11" width="21"/>
    <col customWidth="1" max="12" min="12" width="21"/>
    <col customWidth="1" max="13" min="13" width="14"/>
    <col customWidth="1" max="14" min="14" width="21"/>
    <col customWidth="1" max="15" min="15" width="21"/>
  </cols>
  <sheetData>
    <row r="1" spans="1:15">
      <c r="A1" s="1" t="s">
        <v>354</v>
      </c>
      <c r="B1" s="2" t="s">
        <v>355</v>
      </c>
      <c r="C1" s="2" t="s">
        <v>356</v>
      </c>
      <c r="D1" s="2" t="s">
        <v>357</v>
      </c>
      <c r="E1" s="2" t="s">
        <v>358</v>
      </c>
      <c r="F1" s="2" t="s">
        <v>243</v>
      </c>
      <c r="G1" s="2" t="s">
        <v>359</v>
      </c>
      <c r="H1" s="2" t="s">
        <v>360</v>
      </c>
      <c r="I1" s="2" t="s">
        <v>298</v>
      </c>
      <c r="J1" s="2" t="s">
        <v>361</v>
      </c>
      <c r="K1" s="2" t="s">
        <v>362</v>
      </c>
      <c r="L1" s="2" t="s">
        <v>363</v>
      </c>
      <c r="M1" s="2" t="s">
        <v>364</v>
      </c>
      <c r="N1" s="2" t="s">
        <v>365</v>
      </c>
      <c r="O1" s="2" t="s">
        <v>366</v>
      </c>
    </row>
    <row r="2" spans="1:15">
      <c r="A2" s="3" t="s">
        <v>367</v>
      </c>
    </row>
    <row r="3" spans="1:15">
      <c r="A3" s="4" t="s">
        <v>368</v>
      </c>
      <c r="F3" s="7" t="n">
        <v>101000</v>
      </c>
      <c r="I3" s="7" t="n">
        <v>121000</v>
      </c>
    </row>
    <row r="4" spans="1:15">
      <c r="A4" s="4" t="s">
        <v>369</v>
      </c>
    </row>
    <row r="5" spans="1:15">
      <c r="A5" s="3" t="s">
        <v>367</v>
      </c>
    </row>
    <row r="6" spans="1:15">
      <c r="A6" s="4" t="s">
        <v>370</v>
      </c>
      <c r="M6" s="4" t="s">
        <v>371</v>
      </c>
    </row>
    <row r="7" spans="1:15">
      <c r="A7" s="4" t="s">
        <v>372</v>
      </c>
    </row>
    <row r="8" spans="1:15">
      <c r="A8" s="3" t="s">
        <v>367</v>
      </c>
    </row>
    <row r="9" spans="1:15">
      <c r="A9" s="4" t="s">
        <v>373</v>
      </c>
      <c r="L9" s="7" t="n">
        <v>339</v>
      </c>
    </row>
    <row r="10" spans="1:15">
      <c r="A10" s="4" t="s">
        <v>374</v>
      </c>
      <c r="N10" s="7" t="n">
        <v>300000</v>
      </c>
      <c r="O10" s="7" t="n">
        <v>100000</v>
      </c>
    </row>
    <row r="11" spans="1:15">
      <c r="A11" s="4" t="s">
        <v>375</v>
      </c>
      <c r="N11" s="7" t="n">
        <v>80000</v>
      </c>
    </row>
    <row r="12" spans="1:15">
      <c r="A12" s="4" t="s">
        <v>368</v>
      </c>
      <c r="F12" s="7" t="n">
        <v>101000</v>
      </c>
      <c r="I12" s="5" t="n">
        <v>121000</v>
      </c>
    </row>
    <row r="13" spans="1:15">
      <c r="A13" s="4" t="s">
        <v>376</v>
      </c>
      <c r="B13" s="4" t="s">
        <v>377</v>
      </c>
    </row>
    <row r="14" spans="1:15">
      <c r="A14" s="4" t="s">
        <v>378</v>
      </c>
      <c r="D14" s="4" t="s">
        <v>379</v>
      </c>
      <c r="F14" s="4" t="s">
        <v>379</v>
      </c>
    </row>
    <row r="15" spans="1:15">
      <c r="A15" s="4" t="s">
        <v>380</v>
      </c>
      <c r="D15" s="4" t="s">
        <v>381</v>
      </c>
      <c r="F15" s="4" t="s">
        <v>381</v>
      </c>
    </row>
    <row r="16" spans="1:15">
      <c r="A16" s="4" t="s">
        <v>382</v>
      </c>
    </row>
    <row r="17" spans="1:15">
      <c r="A17" s="3" t="s">
        <v>367</v>
      </c>
    </row>
    <row r="18" spans="1:15">
      <c r="A18" s="4" t="s">
        <v>383</v>
      </c>
      <c r="D18" s="4" t="s">
        <v>384</v>
      </c>
    </row>
    <row r="19" spans="1:15">
      <c r="A19" s="4" t="s">
        <v>385</v>
      </c>
    </row>
    <row r="20" spans="1:15">
      <c r="A20" s="3" t="s">
        <v>367</v>
      </c>
    </row>
    <row r="21" spans="1:15">
      <c r="A21" s="4" t="s">
        <v>383</v>
      </c>
      <c r="D21" s="4" t="s">
        <v>386</v>
      </c>
    </row>
    <row r="22" spans="1:15">
      <c r="A22" s="4" t="s">
        <v>387</v>
      </c>
    </row>
    <row r="23" spans="1:15">
      <c r="A23" s="3" t="s">
        <v>367</v>
      </c>
    </row>
    <row r="24" spans="1:15">
      <c r="A24" s="4" t="s">
        <v>374</v>
      </c>
      <c r="O24" s="7" t="n">
        <v>100000</v>
      </c>
    </row>
    <row r="25" spans="1:15">
      <c r="A25" s="4" t="s">
        <v>388</v>
      </c>
    </row>
    <row r="26" spans="1:15">
      <c r="A26" s="3" t="s">
        <v>367</v>
      </c>
    </row>
    <row r="27" spans="1:15">
      <c r="A27" s="4" t="s">
        <v>389</v>
      </c>
      <c r="F27" s="7" t="n">
        <v>2008</v>
      </c>
      <c r="I27" s="5" t="n">
        <v>2008</v>
      </c>
    </row>
    <row r="28" spans="1:15">
      <c r="A28" s="4" t="s">
        <v>390</v>
      </c>
    </row>
    <row r="29" spans="1:15">
      <c r="A29" s="3" t="s">
        <v>367</v>
      </c>
    </row>
    <row r="30" spans="1:15">
      <c r="A30" s="4" t="s">
        <v>391</v>
      </c>
      <c r="D30" s="4" t="s">
        <v>392</v>
      </c>
    </row>
    <row r="31" spans="1:15">
      <c r="A31" s="4" t="s">
        <v>393</v>
      </c>
    </row>
    <row r="32" spans="1:15">
      <c r="A32" s="3" t="s">
        <v>367</v>
      </c>
    </row>
    <row r="33" spans="1:15">
      <c r="A33" s="4" t="s">
        <v>394</v>
      </c>
      <c r="D33" s="4" t="s">
        <v>395</v>
      </c>
    </row>
    <row r="34" spans="1:15">
      <c r="A34" s="4" t="s">
        <v>396</v>
      </c>
      <c r="D34" s="4" t="s">
        <v>397</v>
      </c>
    </row>
    <row r="35" spans="1:15">
      <c r="A35" s="4" t="s">
        <v>376</v>
      </c>
      <c r="D35" s="4" t="s">
        <v>398</v>
      </c>
    </row>
    <row r="36" spans="1:15">
      <c r="A36" s="4" t="s">
        <v>399</v>
      </c>
    </row>
    <row r="37" spans="1:15">
      <c r="A37" s="3" t="s">
        <v>367</v>
      </c>
    </row>
    <row r="38" spans="1:15">
      <c r="A38" s="4" t="s">
        <v>373</v>
      </c>
      <c r="J38" s="7" t="n">
        <v>61</v>
      </c>
    </row>
    <row r="39" spans="1:15">
      <c r="A39" s="4" t="s">
        <v>400</v>
      </c>
    </row>
    <row r="40" spans="1:15">
      <c r="A40" s="3" t="s">
        <v>367</v>
      </c>
    </row>
    <row r="41" spans="1:15">
      <c r="A41" s="4" t="s">
        <v>401</v>
      </c>
      <c r="G41" s="7" t="n">
        <v>10000</v>
      </c>
    </row>
    <row r="42" spans="1:15">
      <c r="A42" s="4" t="s">
        <v>402</v>
      </c>
    </row>
    <row r="43" spans="1:15">
      <c r="A43" s="3" t="s">
        <v>367</v>
      </c>
    </row>
    <row r="44" spans="1:15">
      <c r="A44" s="4" t="s">
        <v>403</v>
      </c>
      <c r="D44" s="4" t="s">
        <v>404</v>
      </c>
    </row>
    <row r="45" spans="1:15">
      <c r="A45" s="4" t="s">
        <v>405</v>
      </c>
    </row>
    <row r="46" spans="1:15">
      <c r="A46" s="3" t="s">
        <v>367</v>
      </c>
    </row>
    <row r="47" spans="1:15">
      <c r="A47" s="4" t="s">
        <v>406</v>
      </c>
      <c r="F47" s="5" t="n">
        <v>1808</v>
      </c>
    </row>
    <row r="48" spans="1:15">
      <c r="A48" s="4" t="s">
        <v>407</v>
      </c>
      <c r="F48" s="5" t="n">
        <v>330</v>
      </c>
    </row>
    <row r="49" spans="1:15">
      <c r="A49" s="5" t="n">
        <v>2020</v>
      </c>
      <c r="F49" s="5" t="n">
        <v>465</v>
      </c>
    </row>
    <row r="50" spans="1:15">
      <c r="A50" s="5" t="n">
        <v>2021</v>
      </c>
      <c r="F50" s="7" t="n">
        <v>423</v>
      </c>
    </row>
    <row r="51" spans="1:15">
      <c r="A51" s="4" t="s">
        <v>408</v>
      </c>
    </row>
    <row r="52" spans="1:15">
      <c r="A52" s="3" t="s">
        <v>367</v>
      </c>
    </row>
    <row r="53" spans="1:15">
      <c r="A53" s="4" t="s">
        <v>409</v>
      </c>
      <c r="D53" s="4" t="s">
        <v>410</v>
      </c>
      <c r="F53" s="4" t="s">
        <v>410</v>
      </c>
    </row>
    <row r="54" spans="1:15">
      <c r="A54" s="4" t="s">
        <v>411</v>
      </c>
    </row>
    <row r="55" spans="1:15">
      <c r="A55" s="3" t="s">
        <v>367</v>
      </c>
    </row>
    <row r="56" spans="1:15">
      <c r="A56" s="4" t="s">
        <v>412</v>
      </c>
      <c r="D56" s="4" t="s">
        <v>413</v>
      </c>
      <c r="F56" s="4" t="s">
        <v>413</v>
      </c>
    </row>
    <row r="57" spans="1:15">
      <c r="A57" s="4" t="s">
        <v>414</v>
      </c>
    </row>
    <row r="58" spans="1:15">
      <c r="A58" s="3" t="s">
        <v>367</v>
      </c>
    </row>
    <row r="59" spans="1:15">
      <c r="A59" s="4" t="s">
        <v>415</v>
      </c>
      <c r="E59" s="7" t="n">
        <v>50000</v>
      </c>
    </row>
    <row r="60" spans="1:15">
      <c r="A60" s="4" t="s">
        <v>416</v>
      </c>
    </row>
    <row r="61" spans="1:15">
      <c r="A61" s="3" t="s">
        <v>367</v>
      </c>
    </row>
    <row r="62" spans="1:15">
      <c r="A62" s="4" t="s">
        <v>417</v>
      </c>
      <c r="K62" s="7" t="n">
        <v>80000</v>
      </c>
    </row>
    <row r="63" spans="1:15">
      <c r="A63" s="4" t="s">
        <v>418</v>
      </c>
      <c r="C63" s="7" t="n">
        <v>30000</v>
      </c>
    </row>
    <row r="64" spans="1:15">
      <c r="A64" s="4" t="s">
        <v>419</v>
      </c>
    </row>
    <row r="65" spans="1:15">
      <c r="A65" s="3" t="s">
        <v>367</v>
      </c>
    </row>
    <row r="66" spans="1:15">
      <c r="A66" s="4" t="s">
        <v>420</v>
      </c>
      <c r="C66" s="7" t="n">
        <v>5000</v>
      </c>
    </row>
    <row r="67" spans="1:15">
      <c r="A67" s="4" t="s">
        <v>421</v>
      </c>
      <c r="K67" s="7" t="n">
        <v>30000</v>
      </c>
    </row>
    <row r="68" spans="1:15">
      <c r="A68" s="4" t="s">
        <v>422</v>
      </c>
    </row>
    <row r="69" spans="1:15">
      <c r="A69" s="3" t="s">
        <v>367</v>
      </c>
    </row>
    <row r="70" spans="1:15">
      <c r="A70" s="4" t="s">
        <v>374</v>
      </c>
      <c r="D70" s="10" t="n">
        <v>20000</v>
      </c>
      <c r="F70" s="7" t="n">
        <v>2250</v>
      </c>
      <c r="H70" s="10" t="n">
        <v>20000</v>
      </c>
      <c r="I70" s="5" t="n">
        <v>2439</v>
      </c>
    </row>
    <row r="71" spans="1:15">
      <c r="A71" s="4" t="s">
        <v>368</v>
      </c>
      <c r="F71" s="7" t="n">
        <v>0</v>
      </c>
      <c r="I71"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9"/>
    <col customWidth="1" max="2" min="2" width="17"/>
    <col customWidth="1" max="3" min="3" width="14"/>
  </cols>
  <sheetData>
    <row r="1" spans="1:3">
      <c r="A1" s="1" t="s">
        <v>423</v>
      </c>
      <c r="B1" s="2" t="s">
        <v>1</v>
      </c>
    </row>
    <row r="2" spans="1:3">
      <c r="B2" s="2" t="s">
        <v>2</v>
      </c>
      <c r="C2" s="2" t="s">
        <v>25</v>
      </c>
    </row>
    <row r="3" spans="1:3">
      <c r="A3" s="3" t="s">
        <v>367</v>
      </c>
    </row>
    <row r="4" spans="1:3">
      <c r="A4" s="4" t="s">
        <v>45</v>
      </c>
      <c r="B4" s="7" t="n">
        <v>101000</v>
      </c>
      <c r="C4" s="7" t="n">
        <v>121000</v>
      </c>
    </row>
    <row r="5" spans="1:3">
      <c r="A5" s="3" t="s">
        <v>424</v>
      </c>
    </row>
    <row r="6" spans="1:3">
      <c r="A6" s="4" t="s">
        <v>425</v>
      </c>
      <c r="B6" s="5" t="n">
        <v>3026</v>
      </c>
      <c r="C6" s="5" t="n">
        <v>8044</v>
      </c>
    </row>
    <row r="7" spans="1:3">
      <c r="A7" s="4" t="s">
        <v>426</v>
      </c>
      <c r="B7" s="5" t="n">
        <v>-1808</v>
      </c>
      <c r="C7" s="5" t="n">
        <v>-4192</v>
      </c>
    </row>
    <row r="8" spans="1:3">
      <c r="A8" s="4" t="s">
        <v>427</v>
      </c>
      <c r="B8" s="5" t="n">
        <v>1218</v>
      </c>
      <c r="C8" s="5" t="n">
        <v>3852</v>
      </c>
    </row>
    <row r="9" spans="1:3">
      <c r="A9" s="4" t="s">
        <v>372</v>
      </c>
    </row>
    <row r="10" spans="1:3">
      <c r="A10" s="3" t="s">
        <v>367</v>
      </c>
    </row>
    <row r="11" spans="1:3">
      <c r="A11" s="4" t="s">
        <v>45</v>
      </c>
      <c r="B11" s="7" t="n">
        <v>101000</v>
      </c>
      <c r="C11" s="5" t="n">
        <v>121000</v>
      </c>
    </row>
    <row r="12" spans="1:3">
      <c r="A12" s="3" t="s">
        <v>424</v>
      </c>
    </row>
    <row r="13" spans="1:3">
      <c r="A13" s="4" t="s">
        <v>428</v>
      </c>
      <c r="B13" s="11" t="n">
        <v>2021</v>
      </c>
    </row>
    <row r="14" spans="1:3">
      <c r="A14" s="4" t="s">
        <v>429</v>
      </c>
    </row>
    <row r="15" spans="1:3">
      <c r="A15" s="3" t="s">
        <v>424</v>
      </c>
    </row>
    <row r="16" spans="1:3">
      <c r="A16" s="4" t="s">
        <v>430</v>
      </c>
      <c r="B16" s="4" t="s">
        <v>431</v>
      </c>
    </row>
    <row r="17" spans="1:3">
      <c r="A17" s="4" t="s">
        <v>432</v>
      </c>
    </row>
    <row r="18" spans="1:3">
      <c r="A18" s="3" t="s">
        <v>424</v>
      </c>
    </row>
    <row r="19" spans="1:3">
      <c r="A19" s="4" t="s">
        <v>430</v>
      </c>
      <c r="B19" s="4" t="s">
        <v>433</v>
      </c>
    </row>
    <row r="20" spans="1:3">
      <c r="A20" s="4" t="s">
        <v>434</v>
      </c>
    </row>
    <row r="21" spans="1:3">
      <c r="A21" s="3" t="s">
        <v>367</v>
      </c>
    </row>
    <row r="22" spans="1:3">
      <c r="A22" s="4" t="s">
        <v>435</v>
      </c>
      <c r="B22" s="7" t="n">
        <v>675</v>
      </c>
    </row>
    <row r="23" spans="1:3">
      <c r="A23" s="3" t="s">
        <v>424</v>
      </c>
    </row>
    <row r="24" spans="1:3">
      <c r="A24" s="4" t="s">
        <v>428</v>
      </c>
      <c r="B24" s="12" t="n">
        <v>2019</v>
      </c>
    </row>
    <row r="25" spans="1:3">
      <c r="A25" s="4" t="s">
        <v>430</v>
      </c>
      <c r="B25" s="4" t="s">
        <v>413</v>
      </c>
    </row>
    <row r="26" spans="1:3">
      <c r="A26" s="4" t="s">
        <v>436</v>
      </c>
    </row>
    <row r="27" spans="1:3">
      <c r="A27" s="3" t="s">
        <v>424</v>
      </c>
    </row>
    <row r="28" spans="1:3">
      <c r="A28" s="4" t="s">
        <v>427</v>
      </c>
      <c r="B28" s="7" t="n">
        <v>2351</v>
      </c>
      <c r="C28" s="5" t="n">
        <v>8016</v>
      </c>
    </row>
    <row r="29" spans="1:3">
      <c r="A29" s="4" t="s">
        <v>437</v>
      </c>
      <c r="B29" s="5" t="n">
        <v>2019</v>
      </c>
    </row>
    <row r="30" spans="1:3">
      <c r="A30" s="4" t="s">
        <v>438</v>
      </c>
      <c r="B30" s="5" t="n">
        <v>2021</v>
      </c>
    </row>
    <row r="31" spans="1:3">
      <c r="A31" s="4" t="s">
        <v>439</v>
      </c>
    </row>
    <row r="32" spans="1:3">
      <c r="A32" s="3" t="s">
        <v>424</v>
      </c>
    </row>
    <row r="33" spans="1:3">
      <c r="A33" s="4" t="s">
        <v>430</v>
      </c>
      <c r="B33" s="4" t="s">
        <v>440</v>
      </c>
    </row>
    <row r="34" spans="1:3">
      <c r="A34" s="4" t="s">
        <v>441</v>
      </c>
    </row>
    <row r="35" spans="1:3">
      <c r="A35" s="3" t="s">
        <v>424</v>
      </c>
    </row>
    <row r="36" spans="1:3">
      <c r="A36" s="4" t="s">
        <v>430</v>
      </c>
      <c r="B36" s="4" t="s">
        <v>442</v>
      </c>
    </row>
    <row r="37" spans="1:3">
      <c r="A37" s="4" t="s">
        <v>443</v>
      </c>
    </row>
    <row r="38" spans="1:3">
      <c r="A38" s="3" t="s">
        <v>424</v>
      </c>
    </row>
    <row r="39" spans="1:3">
      <c r="A39" s="4" t="s">
        <v>425</v>
      </c>
      <c r="B39" s="7" t="n">
        <v>0</v>
      </c>
      <c r="C39" s="7" t="n">
        <v>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5</v>
      </c>
      <c r="C1" s="2" t="s">
        <v>72</v>
      </c>
      <c r="E1" s="2" t="s">
        <v>1</v>
      </c>
    </row>
    <row r="2" spans="1:6">
      <c r="C2" s="2" t="s">
        <v>2</v>
      </c>
      <c r="D2" s="2" t="s">
        <v>73</v>
      </c>
      <c r="E2" s="2" t="s">
        <v>2</v>
      </c>
      <c r="F2" s="2" t="s">
        <v>73</v>
      </c>
    </row>
    <row r="3" spans="1:6">
      <c r="A3" s="3" t="s">
        <v>96</v>
      </c>
    </row>
    <row r="4" spans="1:6">
      <c r="A4" s="4" t="s">
        <v>86</v>
      </c>
      <c r="C4" s="7" t="n">
        <v>13292</v>
      </c>
      <c r="D4" s="7" t="n">
        <v>8049</v>
      </c>
      <c r="E4" s="7" t="n">
        <v>41792</v>
      </c>
      <c r="F4" s="7" t="n">
        <v>26141</v>
      </c>
    </row>
    <row r="5" spans="1:6">
      <c r="A5" s="4" t="s">
        <v>97</v>
      </c>
      <c r="F5" s="5" t="n">
        <v>-130</v>
      </c>
    </row>
    <row r="6" spans="1:6">
      <c r="A6" s="4" t="s">
        <v>88</v>
      </c>
      <c r="C6" s="5" t="n">
        <v>13292</v>
      </c>
      <c r="D6" s="5" t="n">
        <v>8049</v>
      </c>
      <c r="E6" s="5" t="n">
        <v>41792</v>
      </c>
      <c r="F6" s="5" t="n">
        <v>26271</v>
      </c>
    </row>
    <row r="7" spans="1:6">
      <c r="A7" s="3" t="s">
        <v>98</v>
      </c>
    </row>
    <row r="8" spans="1:6">
      <c r="A8" s="4" t="s">
        <v>99</v>
      </c>
      <c r="C8" s="5" t="n">
        <v>-3339</v>
      </c>
      <c r="D8" s="5" t="n">
        <v>6483</v>
      </c>
      <c r="E8" s="5" t="n">
        <v>-16866</v>
      </c>
      <c r="F8" s="5" t="n">
        <v>15822</v>
      </c>
    </row>
    <row r="9" spans="1:6">
      <c r="A9" s="4" t="s">
        <v>100</v>
      </c>
      <c r="B9" s="4" t="s">
        <v>101</v>
      </c>
      <c r="C9" s="5" t="n">
        <v>32</v>
      </c>
      <c r="D9" s="5" t="n">
        <v>-138</v>
      </c>
      <c r="E9" s="5" t="n">
        <v>668</v>
      </c>
      <c r="F9" s="5" t="n">
        <v>172</v>
      </c>
    </row>
    <row r="10" spans="1:6">
      <c r="A10" s="4" t="s">
        <v>102</v>
      </c>
      <c r="C10" s="5" t="n">
        <v>-3307</v>
      </c>
      <c r="D10" s="5" t="n">
        <v>6345</v>
      </c>
      <c r="E10" s="5" t="n">
        <v>-16198</v>
      </c>
      <c r="F10" s="5" t="n">
        <v>15994</v>
      </c>
    </row>
    <row r="11" spans="1:6">
      <c r="A11" s="4" t="s">
        <v>103</v>
      </c>
      <c r="C11" s="7" t="n">
        <v>9985</v>
      </c>
      <c r="D11" s="7" t="n">
        <v>14394</v>
      </c>
      <c r="E11" s="7" t="n">
        <v>25594</v>
      </c>
      <c r="F11" s="7" t="n">
        <v>42265</v>
      </c>
    </row>
    <row r="12" spans="1:6"/>
    <row r="13" spans="1:6">
      <c r="A13" s="4" t="s">
        <v>101</v>
      </c>
      <c r="B13" s="4" t="s">
        <v>104</v>
      </c>
    </row>
  </sheetData>
  <mergeCells count="5">
    <mergeCell ref="A1:B2"/>
    <mergeCell ref="C1:D1"/>
    <mergeCell ref="E1:F1"/>
    <mergeCell ref="A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44</v>
      </c>
      <c r="B1" s="2" t="s">
        <v>2</v>
      </c>
      <c r="C1" s="2" t="s">
        <v>73</v>
      </c>
    </row>
    <row r="2" spans="1:3">
      <c r="A2" s="4" t="s">
        <v>445</v>
      </c>
    </row>
    <row r="3" spans="1:3">
      <c r="A3" s="4" t="s">
        <v>446</v>
      </c>
      <c r="B3" s="5" t="n">
        <v>0</v>
      </c>
      <c r="C3" s="5" t="n">
        <v>0</v>
      </c>
    </row>
    <row r="4" spans="1:3">
      <c r="A4" s="4" t="s">
        <v>447</v>
      </c>
    </row>
    <row r="5" spans="1:3">
      <c r="A5" s="4" t="s">
        <v>448</v>
      </c>
      <c r="B5" s="5" t="n">
        <v>626500</v>
      </c>
      <c r="C5" s="5" t="n">
        <v>7819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72</v>
      </c>
      <c r="D1" s="2" t="s">
        <v>1</v>
      </c>
    </row>
    <row r="2" spans="1:5">
      <c r="B2" s="2" t="s">
        <v>2</v>
      </c>
      <c r="C2" s="2" t="s">
        <v>73</v>
      </c>
      <c r="D2" s="2" t="s">
        <v>2</v>
      </c>
      <c r="E2" s="2" t="s">
        <v>73</v>
      </c>
    </row>
    <row r="3" spans="1:5">
      <c r="A3" s="3" t="s">
        <v>169</v>
      </c>
    </row>
    <row r="4" spans="1:5">
      <c r="A4" s="4" t="s">
        <v>450</v>
      </c>
      <c r="B4" s="5" t="n">
        <v>28452807</v>
      </c>
      <c r="C4" s="5" t="n">
        <v>28135705</v>
      </c>
      <c r="D4" s="5" t="n">
        <v>28383843</v>
      </c>
      <c r="E4" s="5" t="n">
        <v>28062438</v>
      </c>
    </row>
    <row r="5" spans="1:5">
      <c r="A5" s="4" t="s">
        <v>451</v>
      </c>
      <c r="B5" s="5" t="n">
        <v>612239</v>
      </c>
      <c r="C5" s="5" t="n">
        <v>516637</v>
      </c>
      <c r="D5" s="5" t="n">
        <v>689257</v>
      </c>
      <c r="E5" s="5" t="n">
        <v>550188</v>
      </c>
    </row>
    <row r="6" spans="1:5">
      <c r="A6" s="4" t="s">
        <v>452</v>
      </c>
      <c r="B6" s="5" t="n">
        <v>29065046</v>
      </c>
      <c r="C6" s="5" t="n">
        <v>28652342</v>
      </c>
      <c r="D6" s="5" t="n">
        <v>29073100</v>
      </c>
      <c r="E6" s="5" t="n">
        <v>2861262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453</v>
      </c>
      <c r="C1" s="2" t="s">
        <v>72</v>
      </c>
      <c r="E1" s="2" t="s">
        <v>1</v>
      </c>
    </row>
    <row r="2" spans="1:10">
      <c r="C2" s="2" t="s">
        <v>2</v>
      </c>
      <c r="D2" s="2" t="s">
        <v>73</v>
      </c>
      <c r="E2" s="2" t="s">
        <v>2</v>
      </c>
      <c r="F2" s="2" t="s">
        <v>73</v>
      </c>
      <c r="G2" s="2" t="s">
        <v>454</v>
      </c>
      <c r="H2" s="2" t="s">
        <v>25</v>
      </c>
      <c r="I2" s="2" t="s">
        <v>455</v>
      </c>
      <c r="J2" s="2" t="s">
        <v>456</v>
      </c>
    </row>
    <row r="3" spans="1:10">
      <c r="A3" s="3" t="s">
        <v>172</v>
      </c>
    </row>
    <row r="4" spans="1:10">
      <c r="A4" s="4" t="s">
        <v>457</v>
      </c>
      <c r="C4" s="7" t="n">
        <v>-82944</v>
      </c>
      <c r="D4" s="7" t="n">
        <v>-75551</v>
      </c>
      <c r="E4" s="7" t="n">
        <v>-69417</v>
      </c>
      <c r="F4" s="7" t="n">
        <v>-67895</v>
      </c>
    </row>
    <row r="5" spans="1:10">
      <c r="A5" s="4" t="s">
        <v>458</v>
      </c>
      <c r="C5" s="5" t="n">
        <v>-3339</v>
      </c>
      <c r="D5" s="5" t="n">
        <v>6483</v>
      </c>
      <c r="E5" s="5" t="n">
        <v>-16866</v>
      </c>
      <c r="F5" s="5" t="n">
        <v>15822</v>
      </c>
    </row>
    <row r="6" spans="1:10">
      <c r="A6" s="4" t="s">
        <v>459</v>
      </c>
      <c r="C6" s="5" t="n">
        <v>-3339</v>
      </c>
      <c r="D6" s="5" t="n">
        <v>6483</v>
      </c>
      <c r="E6" s="5" t="n">
        <v>-16866</v>
      </c>
      <c r="F6" s="5" t="n">
        <v>15822</v>
      </c>
    </row>
    <row r="7" spans="1:10">
      <c r="A7" s="4" t="s">
        <v>460</v>
      </c>
      <c r="F7" s="5" t="n">
        <v>-16995</v>
      </c>
    </row>
    <row r="8" spans="1:10">
      <c r="A8" s="4" t="s">
        <v>461</v>
      </c>
      <c r="C8" s="5" t="n">
        <v>-86283</v>
      </c>
      <c r="D8" s="5" t="n">
        <v>-69068</v>
      </c>
      <c r="E8" s="5" t="n">
        <v>-86283</v>
      </c>
      <c r="F8" s="5" t="n">
        <v>-69068</v>
      </c>
    </row>
    <row r="9" spans="1:10">
      <c r="A9" s="4" t="s">
        <v>462</v>
      </c>
      <c r="C9" s="5" t="n">
        <v>493</v>
      </c>
      <c r="D9" s="5" t="n">
        <v>292</v>
      </c>
      <c r="E9" s="5" t="n">
        <v>-143</v>
      </c>
      <c r="F9" s="5" t="n">
        <v>-18</v>
      </c>
    </row>
    <row r="10" spans="1:10">
      <c r="A10" s="4" t="s">
        <v>463</v>
      </c>
      <c r="C10" s="5" t="n">
        <v>258</v>
      </c>
      <c r="D10" s="5" t="n">
        <v>36</v>
      </c>
      <c r="E10" s="5" t="n">
        <v>1372</v>
      </c>
      <c r="F10" s="5" t="n">
        <v>466</v>
      </c>
    </row>
    <row r="11" spans="1:10">
      <c r="A11" s="4" t="s">
        <v>464</v>
      </c>
      <c r="C11" s="5" t="n">
        <v>-226</v>
      </c>
      <c r="D11" s="5" t="n">
        <v>-174</v>
      </c>
      <c r="E11" s="5" t="n">
        <v>-704</v>
      </c>
      <c r="F11" s="5" t="n">
        <v>-294</v>
      </c>
    </row>
    <row r="12" spans="1:10">
      <c r="A12" s="4" t="s">
        <v>465</v>
      </c>
      <c r="B12" s="4" t="s">
        <v>101</v>
      </c>
      <c r="C12" s="5" t="n">
        <v>32</v>
      </c>
      <c r="D12" s="5" t="n">
        <v>-138</v>
      </c>
      <c r="E12" s="5" t="n">
        <v>668</v>
      </c>
      <c r="F12" s="5" t="n">
        <v>172</v>
      </c>
    </row>
    <row r="13" spans="1:10">
      <c r="A13" s="4" t="s">
        <v>466</v>
      </c>
      <c r="C13" s="5" t="n">
        <v>525</v>
      </c>
      <c r="D13" s="5" t="n">
        <v>154</v>
      </c>
      <c r="E13" s="5" t="n">
        <v>525</v>
      </c>
      <c r="F13" s="5" t="n">
        <v>154</v>
      </c>
    </row>
    <row r="14" spans="1:10">
      <c r="A14" s="4" t="s">
        <v>467</v>
      </c>
      <c r="C14" s="5" t="n">
        <v>-3081</v>
      </c>
      <c r="D14" s="5" t="n">
        <v>6519</v>
      </c>
      <c r="E14" s="5" t="n">
        <v>-15494</v>
      </c>
      <c r="F14" s="5" t="n">
        <v>16288</v>
      </c>
    </row>
    <row r="15" spans="1:10">
      <c r="A15" s="4" t="s">
        <v>468</v>
      </c>
      <c r="C15" s="5" t="n">
        <v>-226</v>
      </c>
      <c r="D15" s="5" t="n">
        <v>-174</v>
      </c>
      <c r="E15" s="5" t="n">
        <v>-704</v>
      </c>
      <c r="F15" s="5" t="n">
        <v>-294</v>
      </c>
    </row>
    <row r="16" spans="1:10">
      <c r="A16" s="4" t="s">
        <v>469</v>
      </c>
      <c r="C16" s="5" t="n">
        <v>-3307</v>
      </c>
      <c r="D16" s="5" t="n">
        <v>6345</v>
      </c>
      <c r="E16" s="5" t="n">
        <v>-16198</v>
      </c>
      <c r="F16" s="5" t="n">
        <v>15994</v>
      </c>
    </row>
    <row r="17" spans="1:10">
      <c r="A17" s="4" t="s">
        <v>470</v>
      </c>
      <c r="C17" s="7" t="n">
        <v>-85758</v>
      </c>
      <c r="D17" s="7" t="n">
        <v>-68914</v>
      </c>
      <c r="E17" s="7" t="n">
        <v>-85758</v>
      </c>
      <c r="F17" s="7" t="n">
        <v>-68914</v>
      </c>
      <c r="G17" s="7" t="n">
        <v>-82451</v>
      </c>
      <c r="H17" s="7" t="n">
        <v>-69560</v>
      </c>
      <c r="I17" s="7" t="n">
        <v>-75259</v>
      </c>
      <c r="J17" s="7" t="n">
        <v>-67913</v>
      </c>
    </row>
    <row r="18" spans="1:10"/>
    <row r="19" spans="1:10">
      <c r="A19" s="4" t="s">
        <v>101</v>
      </c>
      <c r="B19" s="4" t="s">
        <v>104</v>
      </c>
    </row>
  </sheetData>
  <mergeCells count="5">
    <mergeCell ref="A1:B2"/>
    <mergeCell ref="C1:D1"/>
    <mergeCell ref="E1:F1"/>
    <mergeCell ref="A18:I18"/>
    <mergeCell ref="B19:I1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2"/>
    <col customWidth="1" max="8" min="8" width="21"/>
  </cols>
  <sheetData>
    <row r="1" spans="1:8">
      <c r="A1" s="1" t="s">
        <v>471</v>
      </c>
      <c r="B1" s="2" t="s">
        <v>1</v>
      </c>
      <c r="D1" s="2" t="s">
        <v>472</v>
      </c>
    </row>
    <row r="2" spans="1:8">
      <c r="B2" s="2" t="s">
        <v>243</v>
      </c>
      <c r="C2" s="2" t="s">
        <v>267</v>
      </c>
      <c r="D2" s="2" t="s">
        <v>243</v>
      </c>
      <c r="E2" s="2" t="s">
        <v>473</v>
      </c>
      <c r="F2" s="2" t="s">
        <v>243</v>
      </c>
      <c r="G2" s="2" t="s">
        <v>474</v>
      </c>
      <c r="H2" s="2" t="s">
        <v>298</v>
      </c>
    </row>
    <row r="3" spans="1:8">
      <c r="A3" s="3" t="s">
        <v>475</v>
      </c>
    </row>
    <row r="4" spans="1:8">
      <c r="A4" s="4" t="s">
        <v>476</v>
      </c>
      <c r="F4" s="7" t="n">
        <v>155</v>
      </c>
      <c r="H4" s="7" t="n">
        <v>265</v>
      </c>
    </row>
    <row r="5" spans="1:8">
      <c r="A5" s="4" t="s">
        <v>477</v>
      </c>
      <c r="H5" s="5" t="n">
        <v>1644</v>
      </c>
    </row>
    <row r="6" spans="1:8">
      <c r="A6" s="4" t="s">
        <v>478</v>
      </c>
      <c r="B6" s="7" t="n">
        <v>241</v>
      </c>
      <c r="C6" s="7" t="n">
        <v>500</v>
      </c>
    </row>
    <row r="7" spans="1:8">
      <c r="A7" s="4" t="s">
        <v>479</v>
      </c>
      <c r="B7" s="7" t="n">
        <v>1403</v>
      </c>
      <c r="D7" s="7" t="n">
        <v>0</v>
      </c>
    </row>
    <row r="8" spans="1:8">
      <c r="A8" s="4" t="s">
        <v>480</v>
      </c>
      <c r="F8" s="5" t="n">
        <v>3273</v>
      </c>
      <c r="H8" s="5" t="n">
        <v>3112</v>
      </c>
    </row>
    <row r="9" spans="1:8">
      <c r="A9" s="4" t="s">
        <v>481</v>
      </c>
    </row>
    <row r="10" spans="1:8">
      <c r="A10" s="3" t="s">
        <v>475</v>
      </c>
    </row>
    <row r="11" spans="1:8">
      <c r="A11" s="4" t="s">
        <v>476</v>
      </c>
      <c r="F11" s="5" t="n">
        <v>155</v>
      </c>
      <c r="H11" s="5" t="n">
        <v>253</v>
      </c>
    </row>
    <row r="12" spans="1:8">
      <c r="A12" s="4" t="s">
        <v>388</v>
      </c>
    </row>
    <row r="13" spans="1:8">
      <c r="A13" s="3" t="s">
        <v>475</v>
      </c>
    </row>
    <row r="14" spans="1:8">
      <c r="A14" s="4" t="s">
        <v>482</v>
      </c>
      <c r="F14" s="5" t="n">
        <v>1489</v>
      </c>
    </row>
    <row r="15" spans="1:8">
      <c r="A15" s="4" t="s">
        <v>483</v>
      </c>
    </row>
    <row r="16" spans="1:8">
      <c r="A16" s="3" t="s">
        <v>475</v>
      </c>
    </row>
    <row r="17" spans="1:8">
      <c r="A17" s="4" t="s">
        <v>484</v>
      </c>
      <c r="E17" s="6" t="s">
        <v>485</v>
      </c>
      <c r="F17" s="7" t="n">
        <v>7400</v>
      </c>
      <c r="G17" s="6" t="s">
        <v>486</v>
      </c>
      <c r="H17" s="7" t="n">
        <v>10200</v>
      </c>
    </row>
  </sheetData>
  <mergeCells count="4">
    <mergeCell ref="A1:A2"/>
    <mergeCell ref="B1:C1"/>
    <mergeCell ref="E1:F1"/>
    <mergeCell ref="G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73</v>
      </c>
    </row>
    <row r="3" spans="1:3">
      <c r="A3" s="3" t="s">
        <v>175</v>
      </c>
    </row>
    <row r="4" spans="1:3">
      <c r="A4" s="4" t="s">
        <v>488</v>
      </c>
      <c r="B4" s="7" t="n">
        <v>9978</v>
      </c>
      <c r="C4" s="7" t="n">
        <v>9344</v>
      </c>
    </row>
    <row r="5" spans="1:3">
      <c r="A5" s="4" t="s">
        <v>489</v>
      </c>
      <c r="B5" s="5" t="n">
        <v>4207</v>
      </c>
      <c r="C5" s="5" t="n">
        <v>6279</v>
      </c>
    </row>
    <row r="6" spans="1:3">
      <c r="A6" s="4" t="s">
        <v>490</v>
      </c>
      <c r="C6" s="5" t="n">
        <v>1462</v>
      </c>
    </row>
    <row r="7" spans="1:3">
      <c r="A7" s="4" t="s">
        <v>491</v>
      </c>
      <c r="B7" s="5" t="n">
        <v>573</v>
      </c>
      <c r="C7" s="5" t="n">
        <v>1554</v>
      </c>
    </row>
    <row r="8" spans="1:3">
      <c r="A8" s="4" t="s">
        <v>492</v>
      </c>
      <c r="B8" s="5" t="n">
        <v>-4259</v>
      </c>
      <c r="C8" s="5" t="n">
        <v>-9252</v>
      </c>
    </row>
    <row r="9" spans="1:3">
      <c r="A9" s="4" t="s">
        <v>99</v>
      </c>
      <c r="B9" s="5" t="n">
        <v>-561</v>
      </c>
      <c r="C9" s="5" t="n">
        <v>381</v>
      </c>
    </row>
    <row r="10" spans="1:3">
      <c r="A10" s="4" t="s">
        <v>493</v>
      </c>
      <c r="B10" s="7" t="n">
        <v>9938</v>
      </c>
      <c r="C10" s="7" t="n">
        <v>976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4</v>
      </c>
      <c r="C1" s="2" t="s">
        <v>72</v>
      </c>
      <c r="E1" s="2" t="s">
        <v>1</v>
      </c>
    </row>
    <row r="2" spans="1:6">
      <c r="C2" s="2" t="s">
        <v>2</v>
      </c>
      <c r="D2" s="2" t="s">
        <v>73</v>
      </c>
      <c r="E2" s="2" t="s">
        <v>2</v>
      </c>
      <c r="F2" s="2" t="s">
        <v>73</v>
      </c>
    </row>
    <row r="3" spans="1:6">
      <c r="A3" s="3" t="s">
        <v>495</v>
      </c>
    </row>
    <row r="4" spans="1:6">
      <c r="A4" s="4" t="s">
        <v>496</v>
      </c>
      <c r="C4" s="7" t="n">
        <v>-13</v>
      </c>
      <c r="D4" s="7" t="n">
        <v>53</v>
      </c>
      <c r="E4" s="7" t="n">
        <v>729</v>
      </c>
      <c r="F4" s="7" t="n">
        <v>547</v>
      </c>
    </row>
    <row r="5" spans="1:6">
      <c r="A5" s="4" t="s">
        <v>329</v>
      </c>
    </row>
    <row r="6" spans="1:6">
      <c r="A6" s="3" t="s">
        <v>495</v>
      </c>
    </row>
    <row r="7" spans="1:6">
      <c r="A7" s="4" t="s">
        <v>496</v>
      </c>
      <c r="C7" s="5" t="n">
        <v>16</v>
      </c>
      <c r="D7" s="5" t="n">
        <v>17</v>
      </c>
      <c r="E7" s="5" t="n">
        <v>42</v>
      </c>
      <c r="F7" s="5" t="n">
        <v>411</v>
      </c>
    </row>
    <row r="8" spans="1:6">
      <c r="A8" s="4" t="s">
        <v>352</v>
      </c>
    </row>
    <row r="9" spans="1:6">
      <c r="A9" s="3" t="s">
        <v>495</v>
      </c>
    </row>
    <row r="10" spans="1:6">
      <c r="A10" s="4" t="s">
        <v>496</v>
      </c>
      <c r="C10" s="5" t="n">
        <v>-29</v>
      </c>
      <c r="D10" s="5" t="n">
        <v>35</v>
      </c>
      <c r="E10" s="5" t="n">
        <v>559</v>
      </c>
      <c r="F10" s="5" t="n">
        <v>135</v>
      </c>
    </row>
    <row r="11" spans="1:6">
      <c r="A11" s="4" t="s">
        <v>331</v>
      </c>
    </row>
    <row r="12" spans="1:6">
      <c r="A12" s="3" t="s">
        <v>495</v>
      </c>
    </row>
    <row r="13" spans="1:6">
      <c r="A13" s="4" t="s">
        <v>496</v>
      </c>
      <c r="D13" s="5" t="n">
        <v>1</v>
      </c>
      <c r="E13" s="5" t="n">
        <v>128</v>
      </c>
      <c r="F13" s="5" t="n">
        <v>1</v>
      </c>
    </row>
    <row r="14" spans="1:6">
      <c r="A14" s="4" t="s">
        <v>253</v>
      </c>
    </row>
    <row r="15" spans="1:6">
      <c r="A15" s="3" t="s">
        <v>495</v>
      </c>
    </row>
    <row r="16" spans="1:6">
      <c r="A16" s="4" t="s">
        <v>496</v>
      </c>
      <c r="B16" s="4" t="s">
        <v>101</v>
      </c>
      <c r="C16" s="5" t="n">
        <v>32</v>
      </c>
      <c r="E16" s="5" t="n">
        <v>160</v>
      </c>
    </row>
    <row r="17" spans="1:6">
      <c r="A17" s="4" t="s">
        <v>497</v>
      </c>
    </row>
    <row r="18" spans="1:6">
      <c r="A18" s="3" t="s">
        <v>495</v>
      </c>
    </row>
    <row r="19" spans="1:6">
      <c r="A19" s="4" t="s">
        <v>498</v>
      </c>
      <c r="C19" s="5" t="n">
        <v>32</v>
      </c>
      <c r="E19" s="5" t="n">
        <v>32</v>
      </c>
    </row>
    <row r="20" spans="1:6">
      <c r="A20" s="4" t="s">
        <v>499</v>
      </c>
    </row>
    <row r="21" spans="1:6">
      <c r="A21" s="3" t="s">
        <v>495</v>
      </c>
    </row>
    <row r="22" spans="1:6">
      <c r="A22" s="4" t="s">
        <v>498</v>
      </c>
      <c r="E22" s="5" t="n">
        <v>128</v>
      </c>
    </row>
    <row r="23" spans="1:6">
      <c r="A23" s="4" t="s">
        <v>257</v>
      </c>
    </row>
    <row r="24" spans="1:6">
      <c r="A24" s="3" t="s">
        <v>495</v>
      </c>
    </row>
    <row r="25" spans="1:6">
      <c r="A25" s="4" t="s">
        <v>496</v>
      </c>
      <c r="B25" s="4" t="s">
        <v>500</v>
      </c>
      <c r="C25" s="5" t="n">
        <v>-80</v>
      </c>
      <c r="D25" s="5" t="n">
        <v>16</v>
      </c>
      <c r="E25" s="5" t="n">
        <v>215</v>
      </c>
      <c r="F25" s="5" t="n">
        <v>72</v>
      </c>
    </row>
    <row r="26" spans="1:6">
      <c r="A26" s="4" t="s">
        <v>501</v>
      </c>
    </row>
    <row r="27" spans="1:6">
      <c r="A27" s="3" t="s">
        <v>495</v>
      </c>
    </row>
    <row r="28" spans="1:6">
      <c r="A28" s="4" t="s">
        <v>498</v>
      </c>
      <c r="F28" s="5" t="n">
        <v>56</v>
      </c>
    </row>
    <row r="29" spans="1:6">
      <c r="A29" s="4" t="s">
        <v>502</v>
      </c>
    </row>
    <row r="30" spans="1:6">
      <c r="A30" s="3" t="s">
        <v>495</v>
      </c>
    </row>
    <row r="31" spans="1:6">
      <c r="A31" s="4" t="s">
        <v>498</v>
      </c>
      <c r="C31" s="5" t="n">
        <v>-80</v>
      </c>
      <c r="D31" s="5" t="n">
        <v>16</v>
      </c>
      <c r="E31" s="5" t="n">
        <v>215</v>
      </c>
      <c r="F31" s="5" t="n">
        <v>16</v>
      </c>
    </row>
    <row r="32" spans="1:6">
      <c r="A32" s="4" t="s">
        <v>503</v>
      </c>
    </row>
    <row r="33" spans="1:6">
      <c r="A33" s="3" t="s">
        <v>495</v>
      </c>
    </row>
    <row r="34" spans="1:6">
      <c r="A34" s="4" t="s">
        <v>496</v>
      </c>
      <c r="B34" s="4" t="s">
        <v>504</v>
      </c>
      <c r="C34" s="5" t="n">
        <v>35</v>
      </c>
      <c r="D34" s="5" t="n">
        <v>37</v>
      </c>
      <c r="E34" s="5" t="n">
        <v>354</v>
      </c>
      <c r="F34" s="5" t="n">
        <v>475</v>
      </c>
    </row>
    <row r="35" spans="1:6">
      <c r="A35" s="4" t="s">
        <v>505</v>
      </c>
    </row>
    <row r="36" spans="1:6">
      <c r="A36" s="3" t="s">
        <v>495</v>
      </c>
    </row>
    <row r="37" spans="1:6">
      <c r="A37" s="4" t="s">
        <v>498</v>
      </c>
      <c r="C37" s="5" t="n">
        <v>16</v>
      </c>
      <c r="D37" s="5" t="n">
        <v>17</v>
      </c>
      <c r="E37" s="5" t="n">
        <v>42</v>
      </c>
      <c r="F37" s="5" t="n">
        <v>355</v>
      </c>
    </row>
    <row r="38" spans="1:6">
      <c r="A38" s="4" t="s">
        <v>506</v>
      </c>
    </row>
    <row r="39" spans="1:6">
      <c r="A39" s="3" t="s">
        <v>495</v>
      </c>
    </row>
    <row r="40" spans="1:6">
      <c r="A40" s="4" t="s">
        <v>498</v>
      </c>
      <c r="C40" s="7" t="n">
        <v>19</v>
      </c>
      <c r="D40" s="5" t="n">
        <v>19</v>
      </c>
      <c r="E40" s="7" t="n">
        <v>312</v>
      </c>
      <c r="F40" s="5" t="n">
        <v>119</v>
      </c>
    </row>
    <row r="41" spans="1:6">
      <c r="A41" s="4" t="s">
        <v>507</v>
      </c>
    </row>
    <row r="42" spans="1:6">
      <c r="A42" s="3" t="s">
        <v>495</v>
      </c>
    </row>
    <row r="43" spans="1:6">
      <c r="A43" s="4" t="s">
        <v>498</v>
      </c>
      <c r="D43" s="7" t="n">
        <v>1</v>
      </c>
      <c r="F43" s="7" t="n">
        <v>1</v>
      </c>
    </row>
    <row r="44" spans="1:6"/>
    <row r="45" spans="1:6">
      <c r="A45" s="4" t="s">
        <v>101</v>
      </c>
      <c r="B45" s="4" t="s">
        <v>508</v>
      </c>
    </row>
    <row r="46" spans="1:6">
      <c r="A46" s="4" t="s">
        <v>500</v>
      </c>
      <c r="B46" s="4" t="s">
        <v>509</v>
      </c>
    </row>
    <row r="47" spans="1:6">
      <c r="A47" s="4" t="s">
        <v>504</v>
      </c>
      <c r="B47" s="4" t="s">
        <v>510</v>
      </c>
    </row>
  </sheetData>
  <mergeCells count="7">
    <mergeCell ref="A1:B2"/>
    <mergeCell ref="C1:D1"/>
    <mergeCell ref="E1:F1"/>
    <mergeCell ref="A44:E44"/>
    <mergeCell ref="B45:E45"/>
    <mergeCell ref="B46:E46"/>
    <mergeCell ref="B47:E4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72</v>
      </c>
      <c r="D1" s="2" t="s">
        <v>1</v>
      </c>
    </row>
    <row r="2" spans="1:5">
      <c r="B2" s="2" t="s">
        <v>2</v>
      </c>
      <c r="C2" s="2" t="s">
        <v>73</v>
      </c>
      <c r="D2" s="2" t="s">
        <v>2</v>
      </c>
      <c r="E2" s="2" t="s">
        <v>73</v>
      </c>
    </row>
    <row r="3" spans="1:5">
      <c r="A3" s="3" t="s">
        <v>495</v>
      </c>
    </row>
    <row r="4" spans="1:5">
      <c r="A4" s="4" t="s">
        <v>496</v>
      </c>
      <c r="B4" s="7" t="n">
        <v>-13</v>
      </c>
      <c r="C4" s="7" t="n">
        <v>53</v>
      </c>
      <c r="D4" s="7" t="n">
        <v>729</v>
      </c>
      <c r="E4" s="7" t="n">
        <v>547</v>
      </c>
    </row>
    <row r="5" spans="1:5">
      <c r="A5" s="4" t="s">
        <v>329</v>
      </c>
    </row>
    <row r="6" spans="1:5">
      <c r="A6" s="3" t="s">
        <v>495</v>
      </c>
    </row>
    <row r="7" spans="1:5">
      <c r="A7" s="4" t="s">
        <v>496</v>
      </c>
      <c r="B7" s="5" t="n">
        <v>16</v>
      </c>
      <c r="C7" s="5" t="n">
        <v>17</v>
      </c>
      <c r="D7" s="5" t="n">
        <v>42</v>
      </c>
      <c r="E7" s="5" t="n">
        <v>411</v>
      </c>
    </row>
    <row r="8" spans="1:5">
      <c r="A8" s="4" t="s">
        <v>352</v>
      </c>
    </row>
    <row r="9" spans="1:5">
      <c r="A9" s="3" t="s">
        <v>495</v>
      </c>
    </row>
    <row r="10" spans="1:5">
      <c r="A10" s="4" t="s">
        <v>496</v>
      </c>
      <c r="B10" s="7" t="n">
        <v>-29</v>
      </c>
      <c r="C10" s="5" t="n">
        <v>35</v>
      </c>
      <c r="D10" s="5" t="n">
        <v>559</v>
      </c>
      <c r="E10" s="5" t="n">
        <v>135</v>
      </c>
    </row>
    <row r="11" spans="1:5">
      <c r="A11" s="4" t="s">
        <v>331</v>
      </c>
    </row>
    <row r="12" spans="1:5">
      <c r="A12" s="3" t="s">
        <v>495</v>
      </c>
    </row>
    <row r="13" spans="1:5">
      <c r="A13" s="4" t="s">
        <v>496</v>
      </c>
      <c r="C13" s="7" t="n">
        <v>1</v>
      </c>
      <c r="D13" s="7" t="n">
        <v>128</v>
      </c>
      <c r="E13" s="7" t="n">
        <v>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12</v>
      </c>
      <c r="B1" s="2" t="s">
        <v>72</v>
      </c>
      <c r="D1" s="2" t="s">
        <v>1</v>
      </c>
    </row>
    <row r="2" spans="1:5">
      <c r="B2" s="2" t="s">
        <v>2</v>
      </c>
      <c r="C2" s="2" t="s">
        <v>73</v>
      </c>
      <c r="D2" s="2" t="s">
        <v>2</v>
      </c>
      <c r="E2" s="2" t="s">
        <v>73</v>
      </c>
    </row>
    <row r="3" spans="1:5">
      <c r="A3" s="3" t="s">
        <v>181</v>
      </c>
    </row>
    <row r="4" spans="1:5">
      <c r="A4" s="4" t="s">
        <v>85</v>
      </c>
      <c r="B4" s="7" t="n">
        <v>3467</v>
      </c>
      <c r="C4" s="7" t="n">
        <v>3809</v>
      </c>
      <c r="D4" s="7" t="n">
        <v>10520</v>
      </c>
      <c r="E4" s="7" t="n">
        <v>13569</v>
      </c>
    </row>
    <row r="5" spans="1:5">
      <c r="A5" s="4" t="s">
        <v>513</v>
      </c>
      <c r="B5" s="4" t="s">
        <v>514</v>
      </c>
      <c r="C5" s="4" t="s">
        <v>515</v>
      </c>
      <c r="D5" s="4" t="s">
        <v>516</v>
      </c>
      <c r="E5" s="4" t="s">
        <v>51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518</v>
      </c>
      <c r="B1" s="2" t="s">
        <v>1</v>
      </c>
    </row>
    <row r="2" spans="1:2">
      <c r="B2" s="2" t="s">
        <v>519</v>
      </c>
    </row>
    <row r="3" spans="1:2">
      <c r="A3" s="3" t="s">
        <v>184</v>
      </c>
    </row>
    <row r="4" spans="1:2">
      <c r="A4" s="4" t="s">
        <v>520</v>
      </c>
      <c r="B4" s="5"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21</v>
      </c>
      <c r="C1" s="2" t="s">
        <v>72</v>
      </c>
      <c r="E1" s="2" t="s">
        <v>1</v>
      </c>
    </row>
    <row r="2" spans="1:7">
      <c r="C2" s="2" t="s">
        <v>2</v>
      </c>
      <c r="D2" s="2" t="s">
        <v>73</v>
      </c>
      <c r="E2" s="2" t="s">
        <v>2</v>
      </c>
      <c r="F2" s="2" t="s">
        <v>73</v>
      </c>
      <c r="G2" s="2" t="s">
        <v>25</v>
      </c>
    </row>
    <row r="3" spans="1:7">
      <c r="A3" s="3" t="s">
        <v>522</v>
      </c>
    </row>
    <row r="4" spans="1:7">
      <c r="A4" s="4" t="s">
        <v>75</v>
      </c>
      <c r="C4" s="7" t="n">
        <v>208853</v>
      </c>
      <c r="D4" s="7" t="n">
        <v>203582</v>
      </c>
      <c r="E4" s="7" t="n">
        <v>655385</v>
      </c>
      <c r="F4" s="7" t="n">
        <v>617004</v>
      </c>
    </row>
    <row r="5" spans="1:7">
      <c r="A5" s="3" t="s">
        <v>523</v>
      </c>
    </row>
    <row r="6" spans="1:7">
      <c r="A6" s="4" t="s">
        <v>524</v>
      </c>
      <c r="C6" s="5" t="n">
        <v>18312</v>
      </c>
      <c r="D6" s="5" t="n">
        <v>13296</v>
      </c>
      <c r="E6" s="5" t="n">
        <v>54340</v>
      </c>
      <c r="F6" s="5" t="n">
        <v>44136</v>
      </c>
    </row>
    <row r="7" spans="1:7">
      <c r="A7" s="4" t="s">
        <v>525</v>
      </c>
      <c r="C7" s="5" t="n">
        <v>16759</v>
      </c>
      <c r="D7" s="5" t="n">
        <v>11858</v>
      </c>
      <c r="E7" s="5" t="n">
        <v>52312</v>
      </c>
      <c r="F7" s="5" t="n">
        <v>39710</v>
      </c>
    </row>
    <row r="8" spans="1:7">
      <c r="A8" s="3" t="s">
        <v>526</v>
      </c>
    </row>
    <row r="9" spans="1:7">
      <c r="A9" s="4" t="s">
        <v>527</v>
      </c>
      <c r="C9" s="5" t="n">
        <v>7066</v>
      </c>
      <c r="D9" s="5" t="n">
        <v>7096</v>
      </c>
      <c r="E9" s="5" t="n">
        <v>21942</v>
      </c>
      <c r="F9" s="5" t="n">
        <v>20672</v>
      </c>
    </row>
    <row r="10" spans="1:7">
      <c r="A10" s="3" t="s">
        <v>528</v>
      </c>
    </row>
    <row r="11" spans="1:7">
      <c r="A11" s="4" t="s">
        <v>81</v>
      </c>
      <c r="C11" s="5" t="n">
        <v>1155</v>
      </c>
      <c r="D11" s="5" t="n">
        <v>1508</v>
      </c>
      <c r="E11" s="5" t="n">
        <v>3679</v>
      </c>
      <c r="F11" s="5" t="n">
        <v>4436</v>
      </c>
    </row>
    <row r="12" spans="1:7">
      <c r="A12" s="3" t="s">
        <v>529</v>
      </c>
    </row>
    <row r="13" spans="1:7">
      <c r="A13" s="4" t="s">
        <v>123</v>
      </c>
      <c r="C13" s="5" t="n">
        <v>5971</v>
      </c>
      <c r="D13" s="5" t="n">
        <v>9725</v>
      </c>
      <c r="E13" s="5" t="n">
        <v>22816</v>
      </c>
      <c r="F13" s="5" t="n">
        <v>24892</v>
      </c>
    </row>
    <row r="14" spans="1:7">
      <c r="A14" s="3" t="s">
        <v>530</v>
      </c>
    </row>
    <row r="15" spans="1:7">
      <c r="A15" s="4" t="s">
        <v>38</v>
      </c>
      <c r="C15" s="5" t="n">
        <v>559252</v>
      </c>
      <c r="E15" s="5" t="n">
        <v>559252</v>
      </c>
      <c r="G15" s="7" t="n">
        <v>559037</v>
      </c>
    </row>
    <row r="16" spans="1:7">
      <c r="A16" s="4" t="s">
        <v>37</v>
      </c>
      <c r="C16" s="5" t="n">
        <v>239342</v>
      </c>
      <c r="E16" s="5" t="n">
        <v>239342</v>
      </c>
      <c r="G16" s="5" t="n">
        <v>255668</v>
      </c>
    </row>
    <row r="17" spans="1:7">
      <c r="A17" s="4" t="s">
        <v>531</v>
      </c>
    </row>
    <row r="18" spans="1:7">
      <c r="A18" s="3" t="s">
        <v>522</v>
      </c>
    </row>
    <row r="19" spans="1:7">
      <c r="A19" s="4" t="s">
        <v>75</v>
      </c>
      <c r="C19" s="5" t="n">
        <v>-10623</v>
      </c>
      <c r="D19" s="5" t="n">
        <v>-10222</v>
      </c>
      <c r="E19" s="5" t="n">
        <v>-35530</v>
      </c>
      <c r="F19" s="5" t="n">
        <v>-33952</v>
      </c>
    </row>
    <row r="20" spans="1:7">
      <c r="A20" s="3" t="s">
        <v>530</v>
      </c>
    </row>
    <row r="21" spans="1:7">
      <c r="A21" s="4" t="s">
        <v>38</v>
      </c>
      <c r="C21" s="5" t="n">
        <v>-317986</v>
      </c>
      <c r="E21" s="5" t="n">
        <v>-317986</v>
      </c>
      <c r="G21" s="5" t="n">
        <v>-335958</v>
      </c>
    </row>
    <row r="22" spans="1:7">
      <c r="A22" s="4" t="s">
        <v>253</v>
      </c>
    </row>
    <row r="23" spans="1:7">
      <c r="A23" s="3" t="s">
        <v>522</v>
      </c>
    </row>
    <row r="24" spans="1:7">
      <c r="A24" s="4" t="s">
        <v>75</v>
      </c>
      <c r="C24" s="5" t="n">
        <v>109958</v>
      </c>
      <c r="D24" s="5" t="n">
        <v>107960</v>
      </c>
      <c r="E24" s="5" t="n">
        <v>339933</v>
      </c>
      <c r="F24" s="5" t="n">
        <v>342985</v>
      </c>
    </row>
    <row r="25" spans="1:7">
      <c r="A25" s="3" t="s">
        <v>523</v>
      </c>
    </row>
    <row r="26" spans="1:7">
      <c r="A26" s="4" t="s">
        <v>524</v>
      </c>
      <c r="C26" s="5" t="n">
        <v>16297</v>
      </c>
      <c r="D26" s="5" t="n">
        <v>16249</v>
      </c>
      <c r="E26" s="5" t="n">
        <v>51336</v>
      </c>
      <c r="F26" s="5" t="n">
        <v>55257</v>
      </c>
    </row>
    <row r="27" spans="1:7">
      <c r="A27" s="3" t="s">
        <v>526</v>
      </c>
    </row>
    <row r="28" spans="1:7">
      <c r="A28" s="4" t="s">
        <v>527</v>
      </c>
      <c r="C28" s="5" t="n">
        <v>3070</v>
      </c>
      <c r="D28" s="5" t="n">
        <v>2664</v>
      </c>
      <c r="E28" s="5" t="n">
        <v>8762</v>
      </c>
      <c r="F28" s="5" t="n">
        <v>8050</v>
      </c>
    </row>
    <row r="29" spans="1:7">
      <c r="A29" s="3" t="s">
        <v>528</v>
      </c>
    </row>
    <row r="30" spans="1:7">
      <c r="A30" s="4" t="s">
        <v>81</v>
      </c>
      <c r="C30" s="5" t="n">
        <v>19</v>
      </c>
      <c r="D30" s="5" t="n">
        <v>19</v>
      </c>
      <c r="E30" s="5" t="n">
        <v>56</v>
      </c>
      <c r="F30" s="5" t="n">
        <v>84</v>
      </c>
    </row>
    <row r="31" spans="1:7">
      <c r="A31" s="3" t="s">
        <v>529</v>
      </c>
    </row>
    <row r="32" spans="1:7">
      <c r="A32" s="4" t="s">
        <v>123</v>
      </c>
      <c r="C32" s="5" t="n">
        <v>3938</v>
      </c>
      <c r="D32" s="5" t="n">
        <v>5523</v>
      </c>
      <c r="E32" s="5" t="n">
        <v>12996</v>
      </c>
      <c r="F32" s="5" t="n">
        <v>13318</v>
      </c>
    </row>
    <row r="33" spans="1:7">
      <c r="A33" s="4" t="s">
        <v>532</v>
      </c>
    </row>
    <row r="34" spans="1:7">
      <c r="A34" s="3" t="s">
        <v>522</v>
      </c>
    </row>
    <row r="35" spans="1:7">
      <c r="A35" s="4" t="s">
        <v>75</v>
      </c>
      <c r="C35" s="5" t="n">
        <v>108402</v>
      </c>
      <c r="D35" s="5" t="n">
        <v>106842</v>
      </c>
      <c r="E35" s="5" t="n">
        <v>333715</v>
      </c>
      <c r="F35" s="5" t="n">
        <v>339716</v>
      </c>
    </row>
    <row r="36" spans="1:7">
      <c r="A36" s="3" t="s">
        <v>530</v>
      </c>
    </row>
    <row r="37" spans="1:7">
      <c r="A37" s="4" t="s">
        <v>38</v>
      </c>
      <c r="C37" s="5" t="n">
        <v>183221</v>
      </c>
      <c r="E37" s="5" t="n">
        <v>183221</v>
      </c>
      <c r="G37" s="5" t="n">
        <v>164632</v>
      </c>
    </row>
    <row r="38" spans="1:7">
      <c r="A38" s="4" t="s">
        <v>533</v>
      </c>
    </row>
    <row r="39" spans="1:7">
      <c r="A39" s="3" t="s">
        <v>522</v>
      </c>
    </row>
    <row r="40" spans="1:7">
      <c r="A40" s="4" t="s">
        <v>75</v>
      </c>
      <c r="C40" s="5" t="n">
        <v>1556</v>
      </c>
      <c r="D40" s="5" t="n">
        <v>1118</v>
      </c>
      <c r="E40" s="5" t="n">
        <v>6218</v>
      </c>
      <c r="F40" s="5" t="n">
        <v>3269</v>
      </c>
    </row>
    <row r="41" spans="1:7">
      <c r="A41" s="4" t="s">
        <v>257</v>
      </c>
    </row>
    <row r="42" spans="1:7">
      <c r="A42" s="3" t="s">
        <v>522</v>
      </c>
    </row>
    <row r="43" spans="1:7">
      <c r="A43" s="4" t="s">
        <v>75</v>
      </c>
      <c r="C43" s="5" t="n">
        <v>90654</v>
      </c>
      <c r="D43" s="5" t="n">
        <v>80313</v>
      </c>
      <c r="E43" s="5" t="n">
        <v>291238</v>
      </c>
      <c r="F43" s="5" t="n">
        <v>237307</v>
      </c>
    </row>
    <row r="44" spans="1:7">
      <c r="A44" s="3" t="s">
        <v>523</v>
      </c>
    </row>
    <row r="45" spans="1:7">
      <c r="A45" s="4" t="s">
        <v>524</v>
      </c>
      <c r="C45" s="5" t="n">
        <v>8951</v>
      </c>
      <c r="D45" s="5" t="n">
        <v>4896</v>
      </c>
      <c r="E45" s="5" t="n">
        <v>25107</v>
      </c>
      <c r="F45" s="5" t="n">
        <v>13267</v>
      </c>
    </row>
    <row r="46" spans="1:7">
      <c r="A46" s="3" t="s">
        <v>526</v>
      </c>
    </row>
    <row r="47" spans="1:7">
      <c r="A47" s="4" t="s">
        <v>527</v>
      </c>
      <c r="C47" s="5" t="n">
        <v>2213</v>
      </c>
      <c r="D47" s="5" t="n">
        <v>2136</v>
      </c>
      <c r="E47" s="5" t="n">
        <v>6756</v>
      </c>
      <c r="F47" s="5" t="n">
        <v>5947</v>
      </c>
    </row>
    <row r="48" spans="1:7">
      <c r="A48" s="3" t="s">
        <v>528</v>
      </c>
    </row>
    <row r="49" spans="1:7">
      <c r="A49" s="4" t="s">
        <v>81</v>
      </c>
      <c r="C49" s="5" t="n">
        <v>32</v>
      </c>
      <c r="D49" s="5" t="n">
        <v>24</v>
      </c>
      <c r="E49" s="5" t="n">
        <v>89</v>
      </c>
      <c r="F49" s="5" t="n">
        <v>68</v>
      </c>
    </row>
    <row r="50" spans="1:7">
      <c r="A50" s="3" t="s">
        <v>529</v>
      </c>
    </row>
    <row r="51" spans="1:7">
      <c r="A51" s="4" t="s">
        <v>123</v>
      </c>
      <c r="C51" s="5" t="n">
        <v>725</v>
      </c>
      <c r="D51" s="5" t="n">
        <v>2417</v>
      </c>
      <c r="E51" s="5" t="n">
        <v>4892</v>
      </c>
      <c r="F51" s="5" t="n">
        <v>6451</v>
      </c>
    </row>
    <row r="52" spans="1:7">
      <c r="A52" s="4" t="s">
        <v>534</v>
      </c>
    </row>
    <row r="53" spans="1:7">
      <c r="A53" s="3" t="s">
        <v>522</v>
      </c>
    </row>
    <row r="54" spans="1:7">
      <c r="A54" s="4" t="s">
        <v>75</v>
      </c>
      <c r="C54" s="5" t="n">
        <v>81587</v>
      </c>
      <c r="D54" s="5" t="n">
        <v>71354</v>
      </c>
      <c r="E54" s="5" t="n">
        <v>261928</v>
      </c>
      <c r="F54" s="5" t="n">
        <v>206769</v>
      </c>
    </row>
    <row r="55" spans="1:7">
      <c r="A55" s="3" t="s">
        <v>530</v>
      </c>
    </row>
    <row r="56" spans="1:7">
      <c r="A56" s="4" t="s">
        <v>38</v>
      </c>
      <c r="C56" s="5" t="n">
        <v>265908</v>
      </c>
      <c r="E56" s="5" t="n">
        <v>265908</v>
      </c>
      <c r="G56" s="5" t="n">
        <v>252324</v>
      </c>
    </row>
    <row r="57" spans="1:7">
      <c r="A57" s="4" t="s">
        <v>535</v>
      </c>
    </row>
    <row r="58" spans="1:7">
      <c r="A58" s="3" t="s">
        <v>522</v>
      </c>
    </row>
    <row r="59" spans="1:7">
      <c r="A59" s="4" t="s">
        <v>75</v>
      </c>
      <c r="C59" s="5" t="n">
        <v>9067</v>
      </c>
      <c r="D59" s="5" t="n">
        <v>8959</v>
      </c>
      <c r="E59" s="5" t="n">
        <v>29310</v>
      </c>
      <c r="F59" s="5" t="n">
        <v>30538</v>
      </c>
    </row>
    <row r="60" spans="1:7">
      <c r="A60" s="4" t="s">
        <v>261</v>
      </c>
    </row>
    <row r="61" spans="1:7">
      <c r="A61" s="3" t="s">
        <v>522</v>
      </c>
    </row>
    <row r="62" spans="1:7">
      <c r="A62" s="4" t="s">
        <v>75</v>
      </c>
      <c r="C62" s="5" t="n">
        <v>18864</v>
      </c>
      <c r="D62" s="5" t="n">
        <v>25531</v>
      </c>
      <c r="E62" s="5" t="n">
        <v>59744</v>
      </c>
      <c r="F62" s="5" t="n">
        <v>70664</v>
      </c>
    </row>
    <row r="63" spans="1:7">
      <c r="A63" s="3" t="s">
        <v>523</v>
      </c>
    </row>
    <row r="64" spans="1:7">
      <c r="A64" s="4" t="s">
        <v>524</v>
      </c>
      <c r="C64" s="5" t="n">
        <v>668</v>
      </c>
      <c r="D64" s="5" t="n">
        <v>1018</v>
      </c>
      <c r="E64" s="5" t="n">
        <v>1553</v>
      </c>
      <c r="F64" s="5" t="n">
        <v>2720</v>
      </c>
    </row>
    <row r="65" spans="1:7">
      <c r="A65" s="3" t="s">
        <v>526</v>
      </c>
    </row>
    <row r="66" spans="1:7">
      <c r="A66" s="4" t="s">
        <v>527</v>
      </c>
      <c r="C66" s="5" t="n">
        <v>1583</v>
      </c>
      <c r="D66" s="5" t="n">
        <v>2115</v>
      </c>
      <c r="E66" s="5" t="n">
        <v>5828</v>
      </c>
      <c r="F66" s="5" t="n">
        <v>6299</v>
      </c>
    </row>
    <row r="67" spans="1:7">
      <c r="A67" s="3" t="s">
        <v>528</v>
      </c>
    </row>
    <row r="68" spans="1:7">
      <c r="A68" s="4" t="s">
        <v>81</v>
      </c>
      <c r="C68" s="5" t="n">
        <v>230</v>
      </c>
      <c r="D68" s="5" t="n">
        <v>378</v>
      </c>
      <c r="E68" s="5" t="n">
        <v>762</v>
      </c>
      <c r="F68" s="5" t="n">
        <v>1482</v>
      </c>
    </row>
    <row r="69" spans="1:7">
      <c r="A69" s="3" t="s">
        <v>529</v>
      </c>
    </row>
    <row r="70" spans="1:7">
      <c r="A70" s="4" t="s">
        <v>123</v>
      </c>
      <c r="C70" s="5" t="n">
        <v>522</v>
      </c>
      <c r="D70" s="5" t="n">
        <v>974</v>
      </c>
      <c r="E70" s="5" t="n">
        <v>2477</v>
      </c>
      <c r="F70" s="5" t="n">
        <v>2899</v>
      </c>
    </row>
    <row r="71" spans="1:7">
      <c r="A71" s="4" t="s">
        <v>536</v>
      </c>
    </row>
    <row r="72" spans="1:7">
      <c r="A72" s="3" t="s">
        <v>522</v>
      </c>
    </row>
    <row r="73" spans="1:7">
      <c r="A73" s="4" t="s">
        <v>75</v>
      </c>
      <c r="C73" s="5" t="n">
        <v>18864</v>
      </c>
      <c r="D73" s="5" t="n">
        <v>25386</v>
      </c>
      <c r="E73" s="5" t="n">
        <v>59742</v>
      </c>
      <c r="F73" s="5" t="n">
        <v>70519</v>
      </c>
    </row>
    <row r="74" spans="1:7">
      <c r="A74" s="3" t="s">
        <v>530</v>
      </c>
    </row>
    <row r="75" spans="1:7">
      <c r="A75" s="4" t="s">
        <v>38</v>
      </c>
      <c r="C75" s="5" t="n">
        <v>81267</v>
      </c>
      <c r="E75" s="5" t="n">
        <v>81267</v>
      </c>
      <c r="G75" s="5" t="n">
        <v>100382</v>
      </c>
    </row>
    <row r="76" spans="1:7">
      <c r="A76" s="4" t="s">
        <v>537</v>
      </c>
    </row>
    <row r="77" spans="1:7">
      <c r="A77" s="3" t="s">
        <v>522</v>
      </c>
    </row>
    <row r="78" spans="1:7">
      <c r="A78" s="4" t="s">
        <v>75</v>
      </c>
      <c r="D78" s="5" t="n">
        <v>145</v>
      </c>
      <c r="E78" s="5" t="n">
        <v>2</v>
      </c>
      <c r="F78" s="5" t="n">
        <v>145</v>
      </c>
    </row>
    <row r="79" spans="1:7">
      <c r="A79" s="4" t="s">
        <v>538</v>
      </c>
    </row>
    <row r="80" spans="1:7">
      <c r="A80" s="3" t="s">
        <v>523</v>
      </c>
    </row>
    <row r="81" spans="1:7">
      <c r="A81" s="4" t="s">
        <v>524</v>
      </c>
      <c r="C81" s="5" t="n">
        <v>-7604</v>
      </c>
      <c r="D81" s="5" t="n">
        <v>-8867</v>
      </c>
      <c r="E81" s="5" t="n">
        <v>-23656</v>
      </c>
      <c r="F81" s="5" t="n">
        <v>-27108</v>
      </c>
    </row>
    <row r="82" spans="1:7">
      <c r="A82" s="3" t="s">
        <v>526</v>
      </c>
    </row>
    <row r="83" spans="1:7">
      <c r="A83" s="4" t="s">
        <v>527</v>
      </c>
      <c r="C83" s="5" t="n">
        <v>200</v>
      </c>
      <c r="D83" s="5" t="n">
        <v>181</v>
      </c>
      <c r="E83" s="5" t="n">
        <v>596</v>
      </c>
      <c r="F83" s="5" t="n">
        <v>376</v>
      </c>
    </row>
    <row r="84" spans="1:7">
      <c r="A84" s="3" t="s">
        <v>528</v>
      </c>
    </row>
    <row r="85" spans="1:7">
      <c r="A85" s="4" t="s">
        <v>81</v>
      </c>
      <c r="C85" s="5" t="n">
        <v>874</v>
      </c>
      <c r="D85" s="5" t="n">
        <v>1087</v>
      </c>
      <c r="E85" s="5" t="n">
        <v>2772</v>
      </c>
      <c r="F85" s="5" t="n">
        <v>2802</v>
      </c>
    </row>
    <row r="86" spans="1:7">
      <c r="A86" s="3" t="s">
        <v>529</v>
      </c>
    </row>
    <row r="87" spans="1:7">
      <c r="A87" s="4" t="s">
        <v>123</v>
      </c>
      <c r="C87" s="5" t="n">
        <v>786</v>
      </c>
      <c r="D87" s="5" t="n">
        <v>811</v>
      </c>
      <c r="E87" s="5" t="n">
        <v>2451</v>
      </c>
      <c r="F87" s="5" t="n">
        <v>2224</v>
      </c>
    </row>
    <row r="88" spans="1:7">
      <c r="A88" s="3" t="s">
        <v>530</v>
      </c>
    </row>
    <row r="89" spans="1:7">
      <c r="A89" s="4" t="s">
        <v>38</v>
      </c>
      <c r="B89" s="4" t="s">
        <v>101</v>
      </c>
      <c r="C89" s="5" t="n">
        <v>346842</v>
      </c>
      <c r="E89" s="5" t="n">
        <v>346842</v>
      </c>
      <c r="G89" s="5" t="n">
        <v>377657</v>
      </c>
    </row>
    <row r="90" spans="1:7">
      <c r="A90" s="4" t="s">
        <v>249</v>
      </c>
    </row>
    <row r="91" spans="1:7">
      <c r="A91" s="3" t="s">
        <v>522</v>
      </c>
    </row>
    <row r="92" spans="1:7">
      <c r="A92" s="4" t="s">
        <v>75</v>
      </c>
      <c r="C92" s="5" t="n">
        <v>119475</v>
      </c>
      <c r="D92" s="5" t="n">
        <v>113402</v>
      </c>
      <c r="E92" s="5" t="n">
        <v>364789</v>
      </c>
      <c r="F92" s="5" t="n">
        <v>358275</v>
      </c>
    </row>
    <row r="93" spans="1:7">
      <c r="A93" s="3" t="s">
        <v>530</v>
      </c>
    </row>
    <row r="94" spans="1:7">
      <c r="A94" s="4" t="s">
        <v>37</v>
      </c>
      <c r="C94" s="5" t="n">
        <v>86895</v>
      </c>
      <c r="E94" s="5" t="n">
        <v>86895</v>
      </c>
      <c r="G94" s="5" t="n">
        <v>89997</v>
      </c>
    </row>
    <row r="95" spans="1:7">
      <c r="A95" s="4" t="s">
        <v>250</v>
      </c>
    </row>
    <row r="96" spans="1:7">
      <c r="A96" s="3" t="s">
        <v>522</v>
      </c>
    </row>
    <row r="97" spans="1:7">
      <c r="A97" s="4" t="s">
        <v>75</v>
      </c>
      <c r="C97" s="5" t="n">
        <v>18864</v>
      </c>
      <c r="D97" s="5" t="n">
        <v>25386</v>
      </c>
      <c r="E97" s="5" t="n">
        <v>59742</v>
      </c>
      <c r="F97" s="5" t="n">
        <v>70519</v>
      </c>
    </row>
    <row r="98" spans="1:7">
      <c r="A98" s="3" t="s">
        <v>530</v>
      </c>
    </row>
    <row r="99" spans="1:7">
      <c r="A99" s="4" t="s">
        <v>37</v>
      </c>
      <c r="C99" s="5" t="n">
        <v>44728</v>
      </c>
      <c r="E99" s="5" t="n">
        <v>44728</v>
      </c>
      <c r="G99" s="5" t="n">
        <v>58989</v>
      </c>
    </row>
    <row r="100" spans="1:7">
      <c r="A100" s="4" t="s">
        <v>539</v>
      </c>
    </row>
    <row r="101" spans="1:7">
      <c r="A101" s="3" t="s">
        <v>522</v>
      </c>
    </row>
    <row r="102" spans="1:7">
      <c r="A102" s="4" t="s">
        <v>75</v>
      </c>
      <c r="B102" s="4" t="s">
        <v>500</v>
      </c>
      <c r="C102" s="5" t="n">
        <v>70514</v>
      </c>
      <c r="D102" s="7" t="n">
        <v>64794</v>
      </c>
      <c r="E102" s="5" t="n">
        <v>230854</v>
      </c>
      <c r="F102" s="7" t="n">
        <v>188210</v>
      </c>
    </row>
    <row r="103" spans="1:7">
      <c r="A103" s="3" t="s">
        <v>530</v>
      </c>
    </row>
    <row r="104" spans="1:7">
      <c r="A104" s="4" t="s">
        <v>37</v>
      </c>
      <c r="C104" s="7" t="n">
        <v>107719</v>
      </c>
      <c r="E104" s="7" t="n">
        <v>107719</v>
      </c>
      <c r="G104" s="7" t="n">
        <v>106682</v>
      </c>
    </row>
    <row r="105" spans="1:7"/>
    <row r="106" spans="1:7">
      <c r="A106" s="4" t="s">
        <v>101</v>
      </c>
      <c r="B106" s="4" t="s">
        <v>540</v>
      </c>
    </row>
    <row r="107" spans="1:7">
      <c r="A107" s="4" t="s">
        <v>500</v>
      </c>
      <c r="B107" s="4" t="s">
        <v>541</v>
      </c>
    </row>
  </sheetData>
  <mergeCells count="6">
    <mergeCell ref="A1:B2"/>
    <mergeCell ref="C1:D1"/>
    <mergeCell ref="E1:F1"/>
    <mergeCell ref="A105:F105"/>
    <mergeCell ref="B106:F106"/>
    <mergeCell ref="B107:F10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2</v>
      </c>
      <c r="D1" s="2" t="s">
        <v>1</v>
      </c>
    </row>
    <row r="2" spans="1:5">
      <c r="B2" s="2" t="s">
        <v>2</v>
      </c>
      <c r="C2" s="2" t="s">
        <v>73</v>
      </c>
      <c r="D2" s="2" t="s">
        <v>2</v>
      </c>
      <c r="E2" s="2" t="s">
        <v>73</v>
      </c>
    </row>
    <row r="3" spans="1:5">
      <c r="A3" s="3" t="s">
        <v>96</v>
      </c>
    </row>
    <row r="4" spans="1:5">
      <c r="A4" s="4" t="s">
        <v>106</v>
      </c>
      <c r="B4" s="7" t="n">
        <v>47</v>
      </c>
      <c r="C4" s="7" t="n">
        <v>-74</v>
      </c>
      <c r="D4" s="7" t="n">
        <v>218</v>
      </c>
      <c r="E4" s="7" t="n">
        <v>9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42</v>
      </c>
      <c r="C1" s="2" t="s">
        <v>72</v>
      </c>
      <c r="E1" s="2" t="s">
        <v>1</v>
      </c>
    </row>
    <row r="2" spans="1:7">
      <c r="C2" s="2" t="s">
        <v>2</v>
      </c>
      <c r="D2" s="2" t="s">
        <v>73</v>
      </c>
      <c r="E2" s="2" t="s">
        <v>2</v>
      </c>
      <c r="F2" s="2" t="s">
        <v>73</v>
      </c>
      <c r="G2" s="2" t="s">
        <v>25</v>
      </c>
    </row>
    <row r="3" spans="1:7">
      <c r="A3" s="3" t="s">
        <v>522</v>
      </c>
    </row>
    <row r="4" spans="1:7">
      <c r="A4" s="4" t="s">
        <v>75</v>
      </c>
      <c r="C4" s="7" t="n">
        <v>208853</v>
      </c>
      <c r="D4" s="7" t="n">
        <v>203582</v>
      </c>
      <c r="E4" s="7" t="n">
        <v>655385</v>
      </c>
      <c r="F4" s="7" t="n">
        <v>617004</v>
      </c>
    </row>
    <row r="5" spans="1:7">
      <c r="A5" s="3" t="s">
        <v>543</v>
      </c>
    </row>
    <row r="6" spans="1:7">
      <c r="A6" s="4" t="s">
        <v>37</v>
      </c>
      <c r="C6" s="5" t="n">
        <v>239342</v>
      </c>
      <c r="E6" s="5" t="n">
        <v>239342</v>
      </c>
      <c r="G6" s="7" t="n">
        <v>255668</v>
      </c>
    </row>
    <row r="7" spans="1:7">
      <c r="A7" s="4" t="s">
        <v>249</v>
      </c>
    </row>
    <row r="8" spans="1:7">
      <c r="A8" s="3" t="s">
        <v>522</v>
      </c>
    </row>
    <row r="9" spans="1:7">
      <c r="A9" s="4" t="s">
        <v>75</v>
      </c>
      <c r="C9" s="5" t="n">
        <v>119475</v>
      </c>
      <c r="D9" s="5" t="n">
        <v>113402</v>
      </c>
      <c r="E9" s="5" t="n">
        <v>364789</v>
      </c>
      <c r="F9" s="5" t="n">
        <v>358275</v>
      </c>
    </row>
    <row r="10" spans="1:7">
      <c r="A10" s="3" t="s">
        <v>543</v>
      </c>
    </row>
    <row r="11" spans="1:7">
      <c r="A11" s="4" t="s">
        <v>37</v>
      </c>
      <c r="C11" s="5" t="n">
        <v>86895</v>
      </c>
      <c r="E11" s="5" t="n">
        <v>86895</v>
      </c>
      <c r="G11" s="5" t="n">
        <v>89997</v>
      </c>
    </row>
    <row r="12" spans="1:7">
      <c r="A12" s="4" t="s">
        <v>250</v>
      </c>
    </row>
    <row r="13" spans="1:7">
      <c r="A13" s="3" t="s">
        <v>522</v>
      </c>
    </row>
    <row r="14" spans="1:7">
      <c r="A14" s="4" t="s">
        <v>75</v>
      </c>
      <c r="C14" s="5" t="n">
        <v>18864</v>
      </c>
      <c r="D14" s="5" t="n">
        <v>25386</v>
      </c>
      <c r="E14" s="5" t="n">
        <v>59742</v>
      </c>
      <c r="F14" s="5" t="n">
        <v>70519</v>
      </c>
    </row>
    <row r="15" spans="1:7">
      <c r="A15" s="3" t="s">
        <v>543</v>
      </c>
    </row>
    <row r="16" spans="1:7">
      <c r="A16" s="4" t="s">
        <v>37</v>
      </c>
      <c r="C16" s="5" t="n">
        <v>44728</v>
      </c>
      <c r="E16" s="5" t="n">
        <v>44728</v>
      </c>
      <c r="G16" s="5" t="n">
        <v>58989</v>
      </c>
    </row>
    <row r="17" spans="1:7">
      <c r="A17" s="4" t="s">
        <v>539</v>
      </c>
    </row>
    <row r="18" spans="1:7">
      <c r="A18" s="3" t="s">
        <v>522</v>
      </c>
    </row>
    <row r="19" spans="1:7">
      <c r="A19" s="4" t="s">
        <v>75</v>
      </c>
      <c r="B19" s="4" t="s">
        <v>101</v>
      </c>
      <c r="C19" s="5" t="n">
        <v>70514</v>
      </c>
      <c r="D19" s="7" t="n">
        <v>64794</v>
      </c>
      <c r="E19" s="5" t="n">
        <v>230854</v>
      </c>
      <c r="F19" s="7" t="n">
        <v>188210</v>
      </c>
    </row>
    <row r="20" spans="1:7">
      <c r="A20" s="3" t="s">
        <v>543</v>
      </c>
    </row>
    <row r="21" spans="1:7">
      <c r="A21" s="4" t="s">
        <v>37</v>
      </c>
      <c r="C21" s="7" t="n">
        <v>107719</v>
      </c>
      <c r="E21" s="7" t="n">
        <v>107719</v>
      </c>
      <c r="G21" s="7" t="n">
        <v>106682</v>
      </c>
    </row>
    <row r="22" spans="1:7"/>
    <row r="23" spans="1:7">
      <c r="A23" s="4" t="s">
        <v>101</v>
      </c>
      <c r="B23" s="4" t="s">
        <v>541</v>
      </c>
    </row>
  </sheetData>
  <mergeCells count="5">
    <mergeCell ref="A1:B2"/>
    <mergeCell ref="C1:D1"/>
    <mergeCell ref="E1:F1"/>
    <mergeCell ref="A22:F22"/>
    <mergeCell ref="B23:F2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68"/>
    <col customWidth="1" max="2" min="2" width="20"/>
    <col customWidth="1" max="3" min="3" width="21"/>
    <col customWidth="1" max="4" min="4" width="21"/>
    <col customWidth="1" max="5" min="5" width="21"/>
    <col customWidth="1" max="6" min="6" width="21"/>
    <col customWidth="1" max="7" min="7" width="13"/>
    <col customWidth="1" max="8" min="8" width="22"/>
    <col customWidth="1" max="9" min="9" width="21"/>
    <col customWidth="1" max="10" min="10" width="22"/>
    <col customWidth="1" max="11" min="11" width="21"/>
    <col customWidth="1" max="12" min="12" width="21"/>
    <col customWidth="1" max="13" min="13" width="21"/>
  </cols>
  <sheetData>
    <row r="1" spans="1:13">
      <c r="A1" s="1" t="s">
        <v>544</v>
      </c>
      <c r="B1" s="2" t="s">
        <v>545</v>
      </c>
      <c r="C1" s="2" t="s">
        <v>243</v>
      </c>
      <c r="D1" s="2" t="s">
        <v>267</v>
      </c>
      <c r="E1" s="2" t="s">
        <v>243</v>
      </c>
      <c r="F1" s="2" t="s">
        <v>267</v>
      </c>
      <c r="G1" s="2" t="s">
        <v>235</v>
      </c>
      <c r="H1" s="2" t="s">
        <v>473</v>
      </c>
      <c r="I1" s="2" t="s">
        <v>243</v>
      </c>
      <c r="J1" s="2" t="s">
        <v>474</v>
      </c>
      <c r="K1" s="2" t="s">
        <v>298</v>
      </c>
      <c r="L1" s="2" t="s">
        <v>546</v>
      </c>
      <c r="M1" s="2" t="s">
        <v>362</v>
      </c>
    </row>
    <row r="2" spans="1:13">
      <c r="A2" s="3" t="s">
        <v>237</v>
      </c>
    </row>
    <row r="3" spans="1:13">
      <c r="A3" s="4" t="s">
        <v>547</v>
      </c>
      <c r="C3" s="7" t="n">
        <v>249</v>
      </c>
      <c r="D3" s="7" t="n">
        <v>465</v>
      </c>
      <c r="E3" s="7" t="n">
        <v>1435</v>
      </c>
      <c r="F3" s="7" t="n">
        <v>1200</v>
      </c>
    </row>
    <row r="4" spans="1:13">
      <c r="A4" s="4" t="s">
        <v>350</v>
      </c>
    </row>
    <row r="5" spans="1:13">
      <c r="A5" s="3" t="s">
        <v>237</v>
      </c>
    </row>
    <row r="6" spans="1:13">
      <c r="A6" s="4" t="s">
        <v>238</v>
      </c>
      <c r="G6" s="4" t="s">
        <v>239</v>
      </c>
    </row>
    <row r="7" spans="1:13">
      <c r="A7" s="4" t="s">
        <v>240</v>
      </c>
      <c r="B7" s="4" t="s">
        <v>241</v>
      </c>
    </row>
    <row r="8" spans="1:13">
      <c r="A8" s="4" t="s">
        <v>548</v>
      </c>
      <c r="B8" s="7" t="n">
        <v>14458</v>
      </c>
      <c r="D8" s="5" t="n">
        <v>0</v>
      </c>
      <c r="F8" s="5" t="n">
        <v>0</v>
      </c>
      <c r="L8" s="4" t="s">
        <v>52</v>
      </c>
      <c r="M8" s="7" t="n">
        <v>13762</v>
      </c>
    </row>
    <row r="9" spans="1:13">
      <c r="A9" s="4" t="s">
        <v>549</v>
      </c>
      <c r="H9" s="6" t="s">
        <v>550</v>
      </c>
      <c r="I9" s="7" t="n">
        <v>189</v>
      </c>
    </row>
    <row r="10" spans="1:13">
      <c r="A10" s="4" t="s">
        <v>551</v>
      </c>
    </row>
    <row r="11" spans="1:13">
      <c r="A11" s="3" t="s">
        <v>237</v>
      </c>
    </row>
    <row r="12" spans="1:13">
      <c r="A12" s="4" t="s">
        <v>552</v>
      </c>
      <c r="B12" s="5" t="n">
        <v>1500</v>
      </c>
    </row>
    <row r="13" spans="1:13">
      <c r="A13" s="4" t="s">
        <v>553</v>
      </c>
      <c r="B13" s="5" t="n">
        <v>10180</v>
      </c>
    </row>
    <row r="14" spans="1:13">
      <c r="A14" s="4" t="s">
        <v>554</v>
      </c>
      <c r="B14" s="5" t="n">
        <v>31453</v>
      </c>
    </row>
    <row r="15" spans="1:13">
      <c r="A15" s="4" t="s">
        <v>555</v>
      </c>
      <c r="B15" s="7" t="n">
        <v>-16995</v>
      </c>
    </row>
    <row r="16" spans="1:13">
      <c r="A16" s="4" t="s">
        <v>556</v>
      </c>
      <c r="H16" s="6" t="s">
        <v>557</v>
      </c>
      <c r="I16" s="7" t="n">
        <v>5706</v>
      </c>
      <c r="J16" s="6" t="s">
        <v>558</v>
      </c>
      <c r="K16" s="7" t="n">
        <v>6742</v>
      </c>
    </row>
    <row r="17" spans="1:13">
      <c r="A17" s="4" t="s">
        <v>559</v>
      </c>
    </row>
    <row r="18" spans="1:13">
      <c r="A18" s="3" t="s">
        <v>237</v>
      </c>
    </row>
    <row r="19" spans="1:13">
      <c r="A19" s="4" t="s">
        <v>560</v>
      </c>
      <c r="H19" s="4" t="s">
        <v>561</v>
      </c>
      <c r="I19" s="4" t="s">
        <v>561</v>
      </c>
    </row>
    <row r="20" spans="1:13">
      <c r="A20" s="4" t="s">
        <v>562</v>
      </c>
      <c r="I20" s="7" t="n">
        <v>10218</v>
      </c>
      <c r="K20" s="7" t="n">
        <v>10131</v>
      </c>
    </row>
    <row r="21" spans="1:13">
      <c r="A21" s="4" t="s">
        <v>547</v>
      </c>
      <c r="C21" s="5" t="n">
        <v>249</v>
      </c>
      <c r="D21" s="5" t="n">
        <v>465</v>
      </c>
      <c r="E21" s="5" t="n">
        <v>1435</v>
      </c>
      <c r="F21" s="5" t="n">
        <v>1200</v>
      </c>
    </row>
    <row r="22" spans="1:13">
      <c r="A22" s="4" t="s">
        <v>563</v>
      </c>
    </row>
    <row r="23" spans="1:13">
      <c r="A23" s="3" t="s">
        <v>237</v>
      </c>
    </row>
    <row r="24" spans="1:13">
      <c r="A24" s="4" t="s">
        <v>274</v>
      </c>
      <c r="C24" s="7" t="n">
        <v>501</v>
      </c>
      <c r="D24" s="7" t="n">
        <v>475</v>
      </c>
      <c r="E24" s="7" t="n">
        <v>1549</v>
      </c>
      <c r="F24" s="7" t="n">
        <v>7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4</v>
      </c>
      <c r="B1" s="2" t="s">
        <v>72</v>
      </c>
      <c r="C1" s="2" t="s">
        <v>1</v>
      </c>
    </row>
    <row r="2" spans="1:3">
      <c r="B2" s="2" t="s">
        <v>73</v>
      </c>
      <c r="C2" s="2" t="s">
        <v>73</v>
      </c>
    </row>
    <row r="3" spans="1:3">
      <c r="A3" s="4" t="s">
        <v>87</v>
      </c>
      <c r="C3" s="7" t="n">
        <v>-130</v>
      </c>
    </row>
    <row r="4" spans="1:3">
      <c r="A4" s="4" t="s">
        <v>350</v>
      </c>
    </row>
    <row r="5" spans="1:3">
      <c r="A5" s="4" t="s">
        <v>565</v>
      </c>
      <c r="B5" s="4" t="s">
        <v>52</v>
      </c>
      <c r="C5" s="5" t="n">
        <v>13762</v>
      </c>
    </row>
    <row r="6" spans="1:3">
      <c r="A6" s="4" t="s">
        <v>87</v>
      </c>
      <c r="B6" s="4" t="s">
        <v>52</v>
      </c>
      <c r="C6" s="5" t="n">
        <v>-130</v>
      </c>
    </row>
    <row r="7" spans="1:3">
      <c r="A7" s="4" t="s">
        <v>99</v>
      </c>
      <c r="B7" s="4" t="s">
        <v>52</v>
      </c>
      <c r="C7" s="5" t="n">
        <v>826</v>
      </c>
    </row>
    <row r="8" spans="1:3">
      <c r="A8" s="4" t="s">
        <v>566</v>
      </c>
      <c r="B8" s="4" t="s">
        <v>52</v>
      </c>
      <c r="C8" s="5" t="n">
        <v>696</v>
      </c>
    </row>
    <row r="9" spans="1:3">
      <c r="A9" s="4" t="s">
        <v>567</v>
      </c>
      <c r="B9" s="4" t="s">
        <v>52</v>
      </c>
      <c r="C9" s="5" t="n">
        <v>-14458</v>
      </c>
    </row>
    <row r="10" spans="1:3">
      <c r="A10" s="4" t="s">
        <v>568</v>
      </c>
      <c r="B10" s="7" t="n">
        <v>0</v>
      </c>
      <c r="C10"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3</v>
      </c>
    </row>
    <row r="3" spans="1:3">
      <c r="A3" s="3" t="s">
        <v>108</v>
      </c>
    </row>
    <row r="4" spans="1:3">
      <c r="A4" s="4" t="s">
        <v>86</v>
      </c>
      <c r="B4" s="7" t="n">
        <v>41792</v>
      </c>
      <c r="C4" s="7" t="n">
        <v>26141</v>
      </c>
    </row>
    <row r="5" spans="1:3">
      <c r="A5" s="3" t="s">
        <v>109</v>
      </c>
    </row>
    <row r="6" spans="1:3">
      <c r="A6" s="4" t="s">
        <v>110</v>
      </c>
      <c r="B6" s="5" t="n">
        <v>17073</v>
      </c>
      <c r="C6" s="5" t="n">
        <v>15922</v>
      </c>
    </row>
    <row r="7" spans="1:3">
      <c r="A7" s="4" t="s">
        <v>111</v>
      </c>
      <c r="B7" s="5" t="n">
        <v>5112</v>
      </c>
      <c r="C7" s="5" t="n">
        <v>4993</v>
      </c>
    </row>
    <row r="8" spans="1:3">
      <c r="A8" s="4" t="s">
        <v>47</v>
      </c>
      <c r="B8" s="5" t="n">
        <v>2399</v>
      </c>
      <c r="C8" s="5" t="n">
        <v>6233</v>
      </c>
    </row>
    <row r="9" spans="1:3">
      <c r="A9" s="4" t="s">
        <v>112</v>
      </c>
      <c r="B9" s="5" t="n">
        <v>-1435</v>
      </c>
      <c r="C9" s="5" t="n">
        <v>-1200</v>
      </c>
    </row>
    <row r="10" spans="1:3">
      <c r="A10" s="4" t="s">
        <v>113</v>
      </c>
      <c r="B10" s="5" t="n">
        <v>-21</v>
      </c>
      <c r="C10" s="5" t="n">
        <v>6</v>
      </c>
    </row>
    <row r="11" spans="1:3">
      <c r="A11" s="4" t="s">
        <v>114</v>
      </c>
      <c r="B11" s="5" t="n">
        <v>4214</v>
      </c>
      <c r="C11" s="5" t="n">
        <v>5713</v>
      </c>
    </row>
    <row r="12" spans="1:3">
      <c r="A12" s="4" t="s">
        <v>115</v>
      </c>
      <c r="B12" s="5" t="n">
        <v>-879</v>
      </c>
      <c r="C12" s="5" t="n">
        <v>-759</v>
      </c>
    </row>
    <row r="13" spans="1:3">
      <c r="A13" s="4" t="s">
        <v>116</v>
      </c>
      <c r="B13" s="5" t="n">
        <v>1918</v>
      </c>
      <c r="C13" s="5" t="n">
        <v>4645</v>
      </c>
    </row>
    <row r="14" spans="1:3">
      <c r="A14" s="3" t="s">
        <v>117</v>
      </c>
    </row>
    <row r="15" spans="1:3">
      <c r="A15" s="4" t="s">
        <v>118</v>
      </c>
      <c r="B15" s="5" t="n">
        <v>-15145</v>
      </c>
      <c r="C15" s="5" t="n">
        <v>-18232</v>
      </c>
    </row>
    <row r="16" spans="1:3">
      <c r="A16" s="4" t="s">
        <v>29</v>
      </c>
      <c r="B16" s="5" t="n">
        <v>-18041</v>
      </c>
      <c r="C16" s="5" t="n">
        <v>-6564</v>
      </c>
    </row>
    <row r="17" spans="1:3">
      <c r="A17" s="4" t="s">
        <v>119</v>
      </c>
      <c r="B17" s="5" t="n">
        <v>-1086</v>
      </c>
      <c r="C17" s="5" t="n">
        <v>1530</v>
      </c>
    </row>
    <row r="18" spans="1:3">
      <c r="A18" s="4" t="s">
        <v>41</v>
      </c>
      <c r="B18" s="5" t="n">
        <v>15280</v>
      </c>
      <c r="C18" s="5" t="n">
        <v>11611</v>
      </c>
    </row>
    <row r="19" spans="1:3">
      <c r="A19" s="4" t="s">
        <v>120</v>
      </c>
      <c r="B19" s="5" t="n">
        <v>-3543</v>
      </c>
      <c r="C19" s="5" t="n">
        <v>1079</v>
      </c>
    </row>
    <row r="20" spans="1:3">
      <c r="A20" s="4" t="s">
        <v>121</v>
      </c>
      <c r="B20" s="5" t="n">
        <v>47638</v>
      </c>
      <c r="C20" s="5" t="n">
        <v>51118</v>
      </c>
    </row>
    <row r="21" spans="1:3">
      <c r="A21" s="3" t="s">
        <v>122</v>
      </c>
    </row>
    <row r="22" spans="1:3">
      <c r="A22" s="4" t="s">
        <v>123</v>
      </c>
      <c r="B22" s="5" t="n">
        <v>-22816</v>
      </c>
      <c r="C22" s="5" t="n">
        <v>-24892</v>
      </c>
    </row>
    <row r="23" spans="1:3">
      <c r="A23" s="4" t="s">
        <v>124</v>
      </c>
      <c r="B23" s="5" t="n">
        <v>44</v>
      </c>
      <c r="C23" s="5" t="n">
        <v>66</v>
      </c>
    </row>
    <row r="24" spans="1:3">
      <c r="A24" s="4" t="s">
        <v>125</v>
      </c>
      <c r="B24" s="5" t="n">
        <v>1403</v>
      </c>
    </row>
    <row r="25" spans="1:3">
      <c r="A25" s="4" t="s">
        <v>126</v>
      </c>
      <c r="C25" s="5" t="n">
        <v>-77258</v>
      </c>
    </row>
    <row r="26" spans="1:3">
      <c r="A26" s="4" t="s">
        <v>127</v>
      </c>
      <c r="B26" s="5" t="n">
        <v>-21369</v>
      </c>
      <c r="C26" s="5" t="n">
        <v>-102084</v>
      </c>
    </row>
    <row r="27" spans="1:3">
      <c r="A27" s="3" t="s">
        <v>128</v>
      </c>
    </row>
    <row r="28" spans="1:3">
      <c r="A28" s="4" t="s">
        <v>129</v>
      </c>
      <c r="C28" s="5" t="n">
        <v>-1848</v>
      </c>
    </row>
    <row r="29" spans="1:3">
      <c r="A29" s="4" t="s">
        <v>130</v>
      </c>
      <c r="B29" s="5" t="n">
        <v>27500</v>
      </c>
      <c r="C29" s="5" t="n">
        <v>91000</v>
      </c>
    </row>
    <row r="30" spans="1:3">
      <c r="A30" s="4" t="s">
        <v>131</v>
      </c>
      <c r="B30" s="5" t="n">
        <v>-47500</v>
      </c>
      <c r="C30" s="5" t="n">
        <v>-32000</v>
      </c>
    </row>
    <row r="31" spans="1:3">
      <c r="A31" s="4" t="s">
        <v>132</v>
      </c>
      <c r="B31" s="5" t="n">
        <v>369</v>
      </c>
      <c r="C31" s="5" t="n">
        <v>2557</v>
      </c>
    </row>
    <row r="32" spans="1:3">
      <c r="A32" s="4" t="s">
        <v>133</v>
      </c>
      <c r="B32" s="5" t="n">
        <v>-4372</v>
      </c>
      <c r="C32" s="5" t="n">
        <v>-10307</v>
      </c>
    </row>
    <row r="33" spans="1:3">
      <c r="A33" s="4" t="s">
        <v>134</v>
      </c>
      <c r="C33" s="5" t="n">
        <v>-61</v>
      </c>
    </row>
    <row r="34" spans="1:3">
      <c r="A34" s="4" t="s">
        <v>135</v>
      </c>
      <c r="B34" s="5" t="n">
        <v>-4206</v>
      </c>
      <c r="C34" s="5" t="n">
        <v>-2222</v>
      </c>
    </row>
    <row r="35" spans="1:3">
      <c r="A35" s="4" t="s">
        <v>136</v>
      </c>
      <c r="B35" s="5" t="n">
        <v>-28209</v>
      </c>
      <c r="C35" s="5" t="n">
        <v>47119</v>
      </c>
    </row>
    <row r="36" spans="1:3">
      <c r="A36" s="4" t="s">
        <v>137</v>
      </c>
      <c r="B36" s="5" t="n">
        <v>-3408</v>
      </c>
      <c r="C36" s="5" t="n">
        <v>4249</v>
      </c>
    </row>
    <row r="37" spans="1:3">
      <c r="A37" s="4" t="s">
        <v>138</v>
      </c>
      <c r="B37" s="5" t="n">
        <v>-5348</v>
      </c>
      <c r="C37" s="5" t="n">
        <v>402</v>
      </c>
    </row>
    <row r="38" spans="1:3">
      <c r="A38" s="4" t="s">
        <v>139</v>
      </c>
      <c r="B38" s="5" t="n">
        <v>66003</v>
      </c>
      <c r="C38" s="5" t="n">
        <v>50389</v>
      </c>
    </row>
    <row r="39" spans="1:3">
      <c r="A39" s="4" t="s">
        <v>140</v>
      </c>
      <c r="B39" s="5" t="n">
        <v>60655</v>
      </c>
      <c r="C39" s="5" t="n">
        <v>50791</v>
      </c>
    </row>
    <row r="40" spans="1:3">
      <c r="A40" s="3" t="s">
        <v>141</v>
      </c>
    </row>
    <row r="41" spans="1:3">
      <c r="A41" s="4" t="s">
        <v>142</v>
      </c>
      <c r="B41" s="5" t="n">
        <v>3899</v>
      </c>
      <c r="C41" s="5" t="n">
        <v>4286</v>
      </c>
    </row>
    <row r="42" spans="1:3">
      <c r="A42" s="4" t="s">
        <v>143</v>
      </c>
      <c r="B42" s="7" t="n">
        <v>14899</v>
      </c>
      <c r="C42" s="7" t="n">
        <v>57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6:22:36Z</dcterms:created>
  <dcterms:modified xmlns:dcterms="http://purl.org/dc/terms/" xmlns:xsi="http://www.w3.org/2001/XMLSchema-instance" xsi:type="dcterms:W3CDTF">2018-10-26T16:22:36Z</dcterms:modified>
</cp:coreProperties>
</file>